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ha6" sheetId="6" r:id="rId6"/>
    <s:sheet name="Consolidated Statements of Cash" sheetId="7" r:id="rId7"/>
    <s:sheet name="Summary of significant accounti" sheetId="8" r:id="rId8"/>
    <s:sheet name="Other comprehensive income (los" sheetId="9" r:id="rId9"/>
    <s:sheet name="Earnings per share" sheetId="10" r:id="rId10"/>
    <s:sheet name="Investment securities" sheetId="11" r:id="rId11"/>
    <s:sheet name="Loans, net and allowance for lo" sheetId="12" r:id="rId12"/>
    <s:sheet name="Other assets" sheetId="13" r:id="rId13"/>
    <s:sheet name="Fair value estimates" sheetId="14" r:id="rId14"/>
    <s:sheet name="Summary of significant accoun15" sheetId="15" r:id="rId15"/>
    <s:sheet name="Other comprehensive income (l16" sheetId="16" r:id="rId16"/>
    <s:sheet name="Earnings per share (Tables)" sheetId="17" r:id="rId17"/>
    <s:sheet name="Investment securities (Tables)" sheetId="18" r:id="rId18"/>
    <s:sheet name="Loans, net and allowance for 19" sheetId="19" r:id="rId19"/>
    <s:sheet name="Other assets (Tables)" sheetId="20" r:id="rId20"/>
    <s:sheet name="Fair value estimates (Tables)" sheetId="21" r:id="rId21"/>
    <s:sheet name="Other Comprehensive Income (L22" sheetId="22" r:id="rId22"/>
    <s:sheet name="Other Comprehensive Income (L23" sheetId="23" r:id="rId23"/>
    <s:sheet name="Earnings Per Share - Additional" sheetId="24" r:id="rId24"/>
    <s:sheet name="Earnings Per Share - Computatio" sheetId="25" r:id="rId25"/>
    <s:sheet name="Investment Securities - Schedul" sheetId="26" r:id="rId26"/>
    <s:sheet name="Investment Securities - Sched27" sheetId="27" r:id="rId27"/>
    <s:sheet name="Investment Securities - Additio" sheetId="28" r:id="rId28"/>
    <s:sheet name="Investment Securities - Sched29" sheetId="29" r:id="rId29"/>
    <s:sheet name="Loans, Net and Allowance for 30" sheetId="30" r:id="rId30"/>
    <s:sheet name="Loans, Net and Allowance for 31" sheetId="31" r:id="rId31"/>
    <s:sheet name="Loans, Net and Allowance for 32" sheetId="32" r:id="rId32"/>
    <s:sheet name="Loans, Net and Allowance for 33" sheetId="33" r:id="rId33"/>
    <s:sheet name="Loans, Net and Allowance for 34" sheetId="34" r:id="rId34"/>
    <s:sheet name="Loans, Net and Allowance for 35" sheetId="35" r:id="rId35"/>
    <s:sheet name="Loans, Net and Allowance for 36" sheetId="36" r:id="rId36"/>
    <s:sheet name="Loans Receivable, Credit Qualit" sheetId="37" r:id="rId37"/>
    <s:sheet name="Loans Receivable, Credit Qual38" sheetId="38" r:id="rId38"/>
    <s:sheet name="Loans Receivable, Credit Qual39" sheetId="39" r:id="rId39"/>
    <s:sheet name="Other Assets - Components of Ot" sheetId="40" r:id="rId40"/>
    <s:sheet name="Fair Value Estimates - Financia" sheetId="41" r:id="rId41"/>
    <s:sheet name="Fair Value Estimates - Summary " sheetId="42" r:id="rId42"/>
    <s:sheet name="Fair Value Estimates - Addition" sheetId="43" r:id="rId43"/>
    <s:sheet name="Fair Value Estimates - Carrying" sheetId="44" r:id="rId44"/>
  </s:sheets>
  <s:definedNames/>
  <s:calcPr calcId="124519" calcMode="auto" fullCalcOnLoad="1"/>
</s:workbook>
</file>

<file path=xl/sharedStrings.xml><?xml version="1.0" encoding="utf-8"?>
<sst xmlns="http://schemas.openxmlformats.org/spreadsheetml/2006/main" uniqueCount="486">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RIVE</t>
  </si>
  <si>
    <t>Entity Registrant Name</t>
  </si>
  <si>
    <t>Riverview Financial Corp</t>
  </si>
  <si>
    <t>Entity Central Index Key</t>
  </si>
  <si>
    <t>Current Fiscal Year End Date</t>
  </si>
  <si>
    <t>--12-31</t>
  </si>
  <si>
    <t>Entity Filer Category</t>
  </si>
  <si>
    <t>Smaller Reporting Company</t>
  </si>
  <si>
    <t>Entity Common Stock, Shares Outstanding</t>
  </si>
  <si>
    <t>Consolidated Balance Sheets - USD ($) $ in Thousands</t>
  </si>
  <si>
    <t>Dec. 31, 2015</t>
  </si>
  <si>
    <t>Assets</t>
  </si>
  <si>
    <t>Cash and due from banks</t>
  </si>
  <si>
    <t>Interest-bearing deposits in other banks</t>
  </si>
  <si>
    <t>Investment securities available-for-sale</t>
  </si>
  <si>
    <t>Loans held for sale</t>
  </si>
  <si>
    <t>Loans, net</t>
  </si>
  <si>
    <t>Less: allowance for loan losses</t>
  </si>
  <si>
    <t>Net loans</t>
  </si>
  <si>
    <t>Premises and equipment, net</t>
  </si>
  <si>
    <t>Accrued interest receivable</t>
  </si>
  <si>
    <t>Goodwill</t>
  </si>
  <si>
    <t>Intangible assets</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Preferred stock, no par value, authorized 3,000,000 shares; none issued</t>
  </si>
  <si>
    <t xml:space="preserve"> </t>
  </si>
  <si>
    <t>Common stock: no par value, authorized 5,000,000 shares; September 30, 2016, issued and outstanding 3,229,467 shares; December 31, 2015, issued and outstanding 3,205,544 shares</t>
  </si>
  <si>
    <t>Capital surplus</t>
  </si>
  <si>
    <t>Retained earnings</t>
  </si>
  <si>
    <t>Accumulated other comprehensive incom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and Comprehensive Income (Loss) - USD ($) $ in Thousands</t>
  </si>
  <si>
    <t>3 Months Ended</t>
  </si>
  <si>
    <t>Sep. 30, 2015</t>
  </si>
  <si>
    <t>Interest and fees on loans:</t>
  </si>
  <si>
    <t>Taxable</t>
  </si>
  <si>
    <t>Tax-exempt</t>
  </si>
  <si>
    <t>Interest and dividends on investment securities available-for-sale</t>
  </si>
  <si>
    <t>Dividends</t>
  </si>
  <si>
    <t>Interest on interest-bearing deposits in other banks</t>
  </si>
  <si>
    <t>Interest on federal funds sold</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Service charges, fees and commissions</t>
  </si>
  <si>
    <t>Commission and fees on fiduciary activities</t>
  </si>
  <si>
    <t>Wealth management income</t>
  </si>
  <si>
    <t>Mortgage banking income</t>
  </si>
  <si>
    <t>Life insurance investment income</t>
  </si>
  <si>
    <t>Net loss on sale of other real estate owned</t>
  </si>
  <si>
    <t>Net gain (loss) on sale of investment securities available-for-sale</t>
  </si>
  <si>
    <t>Total noninterest income</t>
  </si>
  <si>
    <t>Noninterest expense</t>
  </si>
  <si>
    <t>Salaries and employee benefits expense</t>
  </si>
  <si>
    <t>Net occupancy and equipment expense</t>
  </si>
  <si>
    <t>Amortization of intangible assets</t>
  </si>
  <si>
    <t>Other expenses</t>
  </si>
  <si>
    <t>Total noninterest expense</t>
  </si>
  <si>
    <t>Income (loss) before income taxes</t>
  </si>
  <si>
    <t>Income tax expense (benefit)</t>
  </si>
  <si>
    <t>Net income (loss)</t>
  </si>
  <si>
    <t>Other comprehensive income (loss)</t>
  </si>
  <si>
    <t>Unrealized gain (loss) on investment securities available-for-sale</t>
  </si>
  <si>
    <t>Reclassification adjustment for net (gain) loss on sale of investment securities available-for-sale included in net income</t>
  </si>
  <si>
    <t>Income tax expense (benefit) related to other comprehensive income (loss)</t>
  </si>
  <si>
    <t>Net of income taxes</t>
  </si>
  <si>
    <t>Comprehensive income (loss)</t>
  </si>
  <si>
    <t>Net income:</t>
  </si>
  <si>
    <t>Basic</t>
  </si>
  <si>
    <t>Diluted</t>
  </si>
  <si>
    <t>Average common shares outstanding:</t>
  </si>
  <si>
    <t>Dividends declared</t>
  </si>
  <si>
    <t>Consolidated Statements of Changes in Stockholders' Equity - USD ($) $ in Thousands</t>
  </si>
  <si>
    <t>Total</t>
  </si>
  <si>
    <t>Common Stock [Member]</t>
  </si>
  <si>
    <t>Capital Surplus [Member]</t>
  </si>
  <si>
    <t>Retained Earnings [Member]</t>
  </si>
  <si>
    <t>Accumulated Other Comprehensive Income (Loss) [Member]</t>
  </si>
  <si>
    <t>Balance</t>
  </si>
  <si>
    <t>Other comprehensive income, net of income taxes</t>
  </si>
  <si>
    <t>Compensation cost of option grants</t>
  </si>
  <si>
    <t>Issuance under ESPP Plan: 2,418 shares</t>
  </si>
  <si>
    <t>Issuance under ESPP, 401k and Dividend Reinvestment plans: 23,923 shares</t>
  </si>
  <si>
    <t>Consolidated Statements of Changes in Stockholders' Equity (Parenthetical) - $ / shares</t>
  </si>
  <si>
    <t>Statement of Stockholders' Equity [Abstract]</t>
  </si>
  <si>
    <t>Issuance under ESPP, 401k and Dividend Reinvestment plans, shares</t>
  </si>
  <si>
    <t>Issuance under ESPP Plan, shares</t>
  </si>
  <si>
    <t>Dividends declared, per share</t>
  </si>
  <si>
    <t>Consolidated Statements of Cash Flows - USD ($) $ in Thousands</t>
  </si>
  <si>
    <t>Cash flows from operating activities</t>
  </si>
  <si>
    <t>Adjustments to reconcile net income to net cash provided by operating activities</t>
  </si>
  <si>
    <t>Depreciation of premises and equipment</t>
  </si>
  <si>
    <t>Stock based compensation</t>
  </si>
  <si>
    <t>Net amortization of investment securities available-for-sale</t>
  </si>
  <si>
    <t>Net (gain) loss on sale of investment securities available-for-sale</t>
  </si>
  <si>
    <t>Amortization of purchase adjustment on loans</t>
  </si>
  <si>
    <t>Deferred income taxes</t>
  </si>
  <si>
    <t>Proceeds from sale of loans originated for sale</t>
  </si>
  <si>
    <t>Net gain on sale of loans originated for sale</t>
  </si>
  <si>
    <t>Loans originated for sale</t>
  </si>
  <si>
    <t>Net cash provided by operating activities</t>
  </si>
  <si>
    <t>Cash flows from investing activities</t>
  </si>
  <si>
    <t>Net maturities of interest bearing time deposits</t>
  </si>
  <si>
    <t>Investment securities available-for-sale:</t>
  </si>
  <si>
    <t>Purchases</t>
  </si>
  <si>
    <t>Proceeds from repayments</t>
  </si>
  <si>
    <t>Proceeds from sales</t>
  </si>
  <si>
    <t>Proceeds from the sale of other real estate owned</t>
  </si>
  <si>
    <t>Net (increase) decrease in restricted equity securities</t>
  </si>
  <si>
    <t>Net (increase) decrease in loans</t>
  </si>
  <si>
    <t>Business acquisitions, net of cash</t>
  </si>
  <si>
    <t>Purchases of premises and equipment</t>
  </si>
  <si>
    <t>Purchase of life insurance</t>
  </si>
  <si>
    <t>Proceeds from life insurance</t>
  </si>
  <si>
    <t>Net cash provided by (used in) investing activities</t>
  </si>
  <si>
    <t>Cash flows from financing activities:</t>
  </si>
  <si>
    <t>Net increase in deposits</t>
  </si>
  <si>
    <t>Net increase (decrease) in short-term borrowings</t>
  </si>
  <si>
    <t>Repayment of long-term debt</t>
  </si>
  <si>
    <t>Proceeds from long-term debt</t>
  </si>
  <si>
    <t>Payment of capital lease</t>
  </si>
  <si>
    <t>Issuance under DRP, 401k and ESPP plans</t>
  </si>
  <si>
    <t>Cash dividends paid</t>
  </si>
  <si>
    <t>Net cash provided by (used in) financing activities</t>
  </si>
  <si>
    <t>Net decrease in cash and cash equivalents</t>
  </si>
  <si>
    <t>Cash and cash equivalents - beginning</t>
  </si>
  <si>
    <t>Cash and cash equivalents - ending</t>
  </si>
  <si>
    <t>Cash paid during the period for:</t>
  </si>
  <si>
    <t>Interest</t>
  </si>
  <si>
    <t>Income taxes</t>
  </si>
  <si>
    <t>Noncash items from investing activities:</t>
  </si>
  <si>
    <t>Other real estate acquired in settlement of loans</t>
  </si>
  <si>
    <t>Summary of significant accounting policies</t>
  </si>
  <si>
    <t>Accounting Policies [Abstract]</t>
  </si>
  <si>
    <t>1. Summary of significant accounting policies:
Nature of Operations
Riverview Financial Corporation, (the “Company”), a
bank holding company incorporated under the laws of Pennsylvania,
provides a full range of financial services through its
wholly-owned subsidiary, Riverview Bank (the “Bank”).
Effective December 31, 2015, The Citizens National Bank of
Meyersdale (“Citizens”) merged with and into Riverview
Bank, with Riverview Bank surviving. The Company’s financial
results reflect the merger of Citizens with and into Riverview Bank
under the purchase method of accounting, with the Company treated
as the acquirer from an accounting standpoint. The Company services
its retail and commercial customers through 17 full-service
community banking offices located within Berks, Dauphin,
Northumberland, Perry, Schuylkill and Somerset Counties in
Pennsylvania.
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financial position and results of operations for the periods
presented have been included. All significant intercompany balances
and transactions have been eliminated in consolidation. Certain
prior period amounts have been reclassified to conform to the
current year’s presentation. These reclassifications did not
have any effect on the operating results or financial position of
the Company. The operating results and financial position of the
Company for the three and nine months ended and as of
September 30, 2016, are not necessarily indicative of the
results of operations and financial position that may be expected
in the future. These unaudited consolidated financial statements
should be read in conjunction with the audited consolidated
financial statements and notes thereto included in the
Company’s 2015 Annual Report on Form 10-K, filed on
March 30, 2016.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and impairment
of goodwill. Actual results could differ from those estimates.
Recent Accounting Standards
In August 2015, the Financial Accounting Standards Board
(“FASB”) issued Accounting Standards Update
(“ASU”) No. 2015-14, “Revenue from Contracts
with Customers (Topic 606): Deferral of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is currently assessing the impact that ASU
2015-14 (or ASU 2014-19) will have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pec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liabilities by measurement category and form of
financial asset (i.e., securities or loans and receivables); and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In March 2016, the FASB issued ASU No. 2016-09,
“Compensation – Stock Compensation (Topic 718):
Improvements to Employee Shares-Based Payment Accounting”.
The amendments in this ASU simplify several aspects of the
accounting for share-based payment award transactions including:
(1) income tax consequences; (2) classification of awards
as either equity or liabilities; and (3)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years, and intermit periods within those fiscal years,
beginning after December 15, 2019. For public companies that
are not SEC filers, the amendments in this ASU are effective for
fiscal years, and interim periods within those fiscal years,
beginning after December 15, 2020. The Company is currently
assessing the impact that ASU 2016-13 will have on its consolidated
financial statements.
In August 2016, the FASB issued ASU No. 2016-15,
“Statement of Cash Flows (Topic 230): Classification of
Certain Cash Receipts and Cash Payments.” The update
addresses eight specific cash flow issues with the objective of
reducing the existing diversity in practice. This new accounting
guidance will be effective for interim and annual reporting periods
beginning after December 15, 2019. The Company does not expect
the adoption of the new accounting guidance to have a material
effect on the statement of cash flow.</t>
  </si>
  <si>
    <t>Equity [Abstract]</t>
  </si>
  <si>
    <t>2. Other comprehensive income (loss):
The components of other comprehensive income (loss) and their
related tax effects are reported in the Consolidated Statements of
Income and Comprehensive Income (Loss). The accumulated other
comprehensive income (loss) included in the Consolidated Balance
Sheets relates to net unrealized gains and losses on investment
securities available-for-sale and benefit plan adjustments.
The components of accumulated other comprehensive income (loss)
included in stockholders’ equity at September 30, 2016
and December 31, 2015 is as follows:
September 30, December 31,
Net unrealized gain on investment securities available-for-sale $ 1,155 $ 699
Related income taxes 393 238
Net of income taxes 762 461
Benefit plan adjustments (862 ) (862 )
Related income taxes (293 ) (293 )
Net of income taxes (569 ) (569 )
Accumulated other comprehensive income (loss) $ 193 ($ 108 )
Other comprehensive income (loss) and related tax effects for the
three and nine months ended September 30, 2016 and 2015 is as
follows:
Three months ended September 30, 2016 2015
Unrealized gain (loss) on investment securities
available-for-sale ($ 148 ) $ 232
Net gain on the sale of investment securities
available-for-sale (1) (152 ) (11 )
Other comprehensive income (loss) gain before taxes (300 ) 221
Income tax expense (benefit) (102 ) 75
Other comprehensive income (loss) ($ 198 ) $ 146
Nine months ended September 30, 2016 2015
Unrealized gain (loss) on investment securities
available-for-sale $ 940 ($ 144 )
Net (gain) loss on the sale of investment securities
available-for-sale (1) (484 ) 30
Other comprehensive income (loss) gain before taxes 456 (114 )
Income tax expense (benefit) 155 (39 )
Other comprehensive income (loss) $ 301 $ (75 )
(1) Represents amounts reclassified out
of accumulated comprehensive income and included in gains on sale
of investment securities on the consolidated statements of income
and comprehensive income.</t>
  </si>
  <si>
    <t>Earnings per share</t>
  </si>
  <si>
    <t>Earnings Per Share [Abstract]</t>
  </si>
  <si>
    <t>3. Earnings per share:
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The following table provides a reconciliation between the
computation of basic earnings per share and diluted earnings per
share for the three and nine months ended September 30, 2016
and 2015:
Three Months ended
September 30,
Income Common Shares EPS
2016:
Basic $ 971 3,224,053 $ 0.30
Dilutive effect of potential common stock options 20,635
Diluted $ 971 3,244,688 $ 0.30
2015:
Basic $ 622 2,710,803 $ 0.23
Dilutive effect of potential common stock options 8,525
Diluted $ 622 2,719,328 $ 0.23
Nine Months ended
September 30,
Income Common Shares EPS
2016:
Basic $ 2,579 3,214,967 $ 0.80
Dilutive effect of potential common stock options 22,586
Diluted $ 2,579 3,237,553 $ 0.80
2015:
Basic ($ 348 ) 2,709,887 ($ 0.13 )
Dilutive effect of potential common stock options 8,855
Diluted ($ 348 ) 2,718,742 ($ 0.13 )
Approximately 25,300 of total average outstanding stock options for
the three and nine months ended September 30, 2016 were
excluded from the diluted earnings per share calculation because
their effect was antidilutive. There were no outstanding stock
options for the three and nine months ended September 30, 2015
that were excluded from the diluted earnings per share calculation
because their effect was antidilutive.</t>
  </si>
  <si>
    <t>Investment securities</t>
  </si>
  <si>
    <t>Investments, Debt and Equity Securities [Abstract]</t>
  </si>
  <si>
    <t>4. Investment securities:
The amortized cost and fair value of investment securities
available-for-sale aggregated by investment category at
September 30, 2016 and December 31, 2015 are summarized
as follows:
September 30, 2016 Amortized Gross Gross Fair
State and municipals:
Taxable $ 44,117 $ 838 $ 127 $ 44,828
Tax-exempt 5,749 172 5,921
Mortgage-backed securities:
U.S. Government agencies 1,934 42 1,976
U.S. Government-sponsored enterprises 9,688 176 1 9,863
Corporate debt obligations 9,545 240 190 9,595
Equity securities, financial services 183 5 188
Total $ 71,216 $ 1,473 $ 318 $ 72,371
December 31, 2015 Amortized Gross Gross Fair
U.S. Treasury securities $ 103 $ 103
U.S. Government-sponsored enterprises 4,708 $ 29 4,737
State and municipals:
Taxable 15,367 314 $ 9 15,672
Tax-exempt 18,830 273 5 19,098
Mortgage-backed securities:
U.S. Government agencies 277 277
U.S. Government-sponsored enterprises 27,406 151 38 27,519
Corporate debt obligations 7,990 17 62 7,945
Equity securities, financial services 470 31 2 499
Total $ 75,151 $ 815 $ 116 $ 75,850
The maturity distribution of the fair value, which is the net
carrying amount, of the debt securities classified as
available-for-sale at September 30, 2016, is summarized as
follows:
September 30, 2016 Fair
Within one year $ 232
After one but within five years 2,021
After five but within ten years 7,940
After ten years 50,151
60,344
Mortgage-backed securities 11,839
Total $ 72,183
Securities with a carrying value of $55,429 and $53,039 at
September 30, 2016 and December 31, 2015, respectively,
were pledged to secure public deposits and repurchase agreements as
required or permitted by law.
Securities and short-term investment activities are conducted with
a diverse group of government entities, corporations and state and
local municipalities. The counterparty’s creditworthiness and
type of collateral is evaluated on a case-by-case basis. At
September 30, 2016 and December 31, 2015, there were no
significant concentrations of credit risk from any one issuer, with
the exception of U.S. Government agencies and sponsored enterprises
that exceeded 10.0 percent of stockholders’ equity.
The fair value and gross unrealized losses of investment securities
with unrealized losses for which an other-than-temporary impairment
(“OTTI”) has not been recognized at September 30,
2016 and December 31, 2015, aggregated by investment category
and length of time that the individual securities have been in a
continuous unrealized loss position, are summarized as follows:
Less Than 12 Months 12 Months or More Total
September 30, 2016 Fair Unrealized Fair Unrealized Fair Unrealized
State and municipals:
Taxable $ 10,213 $ 122 $ 287 $ 5 $ 10,500 $ 127
Tax-exempt
Mortgage-backed securities:
U.S. Government agencies
U.S. Government-sponsored enterprises 1,011 1 1,011 1
Corporate debt obligations 5,356 190 5,356 190
Equity securities, financial services
Total $ 16,580 $ 313 $ 287 $ 5 $ 16,867 $ 318
Less Than 12 Months 12 Months or More Total
December 31, 2015 Fair Unrealized Fair Unrealized Fair Unrealized
U.S. Treasuries
U.S. Government-sponsored enterprises
State and municipals:
Taxable $ 284 $ 9 $ 284 $ 9
Tax-exempt 368 5 368 5
Mortgage-backed securities:
U.S. Government agencies
U.S. Government-sponsored enterprises $ 10,238 $ 38 10,238 38
Corporate debt obligation 3,937 62 3,937 62
Equity securities, financial services 164 2 164 2
Total $ 14,339 $ 102 $ 652 $ 14 $ 14,991 $ 116
The Company had 16 investment securities, consisting of 13 taxable
state and municipal obligations, two corporate obligations, and one
mortgage-backed security that were in unrealized loss positions at
September 30, 2016. Of these securities, one taxable state and
municipal obligation was in a continuous unrealized loss position
for twelve months or more. Management does not consider the
unrealized losses on the debt securities, as a result of changes in
interest rates, to be OTTI based on historical evidence that
indicates the cost of these securities is recoverable within a
reasonable period of time in relation to normal cyclical changes in
the market rates of interest. Moreover, because there has been no
material change in the credit quality of the issuers or other
events or circumstances that may cause a significant adverse impact
on the fair value of these securities, and management does not
intend to sell these securities and it is unlikely that the Company
will be required to sell these securities before recovery of their
amortized cost basis, which may be maturity, the Company does not
consider the unrealized losses to be OTTI at September 30,
2016. There was no OTTI recognized for the three or nine months
ended September 30, 2016 and 2015.
The Company had 13 investment securities, consisting of one
tax-exempt state and municipal obligation, one taxable state and
municipal obligation, eight mortgage-backed securities, two
corporate debt obligations and one equity security that were in
unrealized loss positions at December 31, 2015. Of these
securities, one tax-exempt state and municipal security and one
taxable state and municipal obligation were in a continuous
unrealized loss position for twelve months or more.</t>
  </si>
  <si>
    <t>Loans, net and allowance for loan losses</t>
  </si>
  <si>
    <t>Receivables [Abstract]</t>
  </si>
  <si>
    <t>5. Loans, net and allowance for loan losses:
The major classifications of loans outstanding, net of deferred
loan origination fees and costs at September 30, 2016 and
December 31, 2015 are summarized as follows. Net deferred loan
costs were $986 and $764 at September 30, 2016 and
December 31, 2015.
September 30, 2016 December 31, 2015
Commercial $ 45,479 $ 46,076
Real estate:
Construction 8,672 18,599
Commercial 206,661 205,500
Residential 131,651 135,106
Consumer 5,730 4,564
Total $ 398,193 $ 409,845
The changes in the allowance for loan losses account by major
classification of loan for the three and nine months ended
September 30, 2016 and 2015 are summarized as follows:
Real Estate
September 30, 2016 Commercial Construction Commercial Residential Consumer Unallocated Total
Allowance for loan losses:
Beginning Balance July 1, 2016 $ 558 $ 170 $ 2,100 $ 745 $ 36 $ 3,609
Charge-offs (1 ) (1 ) (25 ) (8 ) (35 )
Recoveries 25 1 1 7 34
Provisions (72 ) (13 ) 38 69 5 $ 2 29
Ending balance $ 510 $ 157 $ 2,138 $ 790 $ 40 $ 2 $ 3,637
Real Estate
September 30, 2016 Commercial Construction Commercial Residential Consumer Unallocated Total
Allowance for loan losses:
Beginning Balance January 1, 2016 $ 1,298 $ 202 $ 2,227 $ 613 $ 25 $ 4,365
Charge-offs (724 ) (250 ) (65 ) (33 ) (24 ) (1,096 )
Recoveries 70 1 3 10 84
Provisions (134 ) 204 (24 ) 207 29 $ 2 284
Ending balance $ 510 $ 157 $ 2,138 $ 790 $ 40 $ 2 $ 3,637
Real Estate
September 30, 2015 Commercial Construction Commercial Residential Consumer Unallocated Total
Allowance for loan losses:
Beginning Balance July 1, 2015 $ 640 $ 116 $ 2,408 $ 796 $ 22 $ 163 $ 4,145
Charge-offs (138 ) (24 ) (10 ) (172 )
Recoveries 19 2 21
Provisions (182 ) 43 128 (5 ) 12 4
Ending balance $ 458 $ 159 $ 2,417 $ 767 $ 26 $ 167 $ 3,994
Real Estate
September 30, 2015 Commercial Construction Commercial Residential Consumer Unallocated Total
Allowance for loan losses:
Beginning Balance January 1, 2015 $ 330 $ 115 $ 2,462 $ 805 $ 15 $ 65 $ 3,792
Charge-offs (188 ) (60 ) (32 ) (280 )
Recoveries 8 19 5 32
Provisions 120 44 124 22 38 $ 102 450
Ending balance $ 458 $ 159 $ 2,417 $ 767 $ 26 $ 167 $ 3,994
The allocation of the allowance for loan losses and the related
loans by major classifications of loans at September 30, 2016
and December 31, 2015 is summarized as follows:
Real Estate
September 30, 2016 Commercial Construction Commercial Residential Consumer Unallocated Total
Allowance for loan losses:
Ending balance $ 510 $ 157 $ 2,138 $ 790 $ 40 $ 2 $ 3,637
Ending balance: individually evaluated for impairment 2 55 33 90
Ending balance: collectively evaluated for impairment $ 508 $ 157 $ 2,083 $ 757 $ 40 $ 2 $ 3,547
Loans receivable:
Ending balance $ 45,479 $ 8,672 $ 206,661 $ 131,651 $ 5,730 $ 398,193
Ending balance: individually evaluated for impairment 964 3,736 2,828 7,528
Ending balance: collectively evaluated for impairment $ 44,515 $ 8,672 $ 202,925 $ 128,823 $ 5,730 $ 390,665
Real Estate
December 31, 2015 Commercial Construction Commercial Residential Consumer Unallocated Total
Allowance for loan losses:
Ending balance $ 1,298 $ 202 $ 2,227 $ 613 $ 25 $ 4,365
Ending balance: individually evaluated for impairment 700 8 7 715
Ending balance: collectively evaluated for impairment $ 598 $ 202 $ 2,219 $ 606 $ 25 $ 3,650
Loans receivable:
Ending balance $ 46,076 $ 18,599 $ 205,500 $ 135,106 $ 4,564 $ 409,845
Ending balance: individually evaluated for impairment 1,787 4,714 3,047 9,548
Ending balance: collectively evaluated for impairment $ 44,289 $ 18,599 $ 200,786 $ 132,059 $ 4,564 $ 400,297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 A loan to borrowers with
acceptable credit quality and risk that is not adversely classified
as Substandard, Doubtful, Loss nor designated as Special
Mention.
• Special Mention-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A loan classified as Loss is
considered uncollectible and of such little value that its
continuance as bankable loan is not warranted. This classification
does not mean that the loan has absolutely no recovery or salvage
value, but rather it is not practical or desirable to defer writing
off this basically worthless asset even though partial recovery may
be affected in the future.
The following tables present the major classification of loans
summarized by the aggregate pass rating and the classified ratings
of special mention, substandard and doubtful within the
Company’s internal risk rating system at September 30,
2016 and December 31, 2015:
September 30, 2016 Pass Special Substandard Doubtful Total
Commercial $ 42,506 $ 1,610 $ 1,363 $ 45,479
Real estate:
Construction 8,672 8,672
Commercial 194,279 8,400 3,982 206,661
Residential 129,822 28 1,801 131,651
Consumer 5,730 5,730
Total $ 381,009 $ 10,038 $ 7,146 $ 398,193
December 31, 2015: Pass Special Substandard Doubtful Total
Commercial $ 43,377 $ 443 $ 2,256 $ 46,076
Real estate:
Construction 18,349 250 18,599
Commercial 194,400 5,069 6,031 205,500
Residential 131,093 192 3,821 135,106
Consumer 4,564 4,564
Total $ 391,783 $ 5,704 $ 12,358 $ 409,845
Information concerning nonaccrual loans by major loan
classification at September 30, 2016 and December 31,
2015 is summarized as follows:
September 30, 2016 December 31, 2015
Commercial $ 350 $ 1,143
Real estate:
Construction
Commercial 410 1,118
Residential 703 921
Consumer
Total $ 1,463 $ 3,182
The major classifications of loans by past due status are
summarized as follows:
September 30, 2016 30-59 Days 60-89 Days Greater Total Past Current Total Loans
Loans &gt; 90
Commercial $ 46 $ $ 215 $ 261 $ 45,218 $ 45,479
Real estate:
Construction 8,672 8,672
Commercial 644 58 702 205,959 206,661
Residential 1,086 319 492 1,897 129,754 131,651 $ 133
Consumer 2 2 5,728 5,730
Total $ 1,778 $ 377 $ 707 $ 2,862 $ 395,331 $ 398,193 $ 133
December 31, 2015 30-59 Days 60-89 Days Greater Total Past Current Total Loans
Loans &gt; 90
Commercial $ 34 $ $ 1,007 $ 1,041 $ 45,035 $ 46,076
Real estate:
Construction 250 250 18,349 18,599
Commercial 303 447 559 1,309 204,191 205,500
Residential 1,209 1,437 631 3,277 131,829 135,106 $ 89
Consumer 10 1 11 4,553 4,564
Total $ 1,556 $ 2,134 $ 2,198 $ 5,888 $ 403,957 $ 409,845 $ 89
The following tables summarize information concerning impaired
loans as of and for the three and nine months ended
September 30, 2016 and September 30, 2015, and as of and
for the year ended, December 31, 2015 by major loan
classification:
This Quarter Year-to-Date
September 30, 2016 Recorded Unpaid Related Average Interest Average Interest
With no related allowance:
Commercial $ 838 $ 838 $ 843 $ 8 $ 849 $ 22
Real estate:
Construction
Commercial 3,438 3,438 3,455 20 3,823 110
Residential 2,709 2,846 2,907 34 2,942 102
Consumer
Total 6,985 7,122 7,205 62 7,614 234
With an allowance recorded:
Commercial 126 126 $ 2 128 132
Real estate:
Construction
Commercial 298 298 55 269 231
Residential 119 119 33 119 2 120 4
Consumer
Total 543 543 90 516 2 483 4
Commercial 964 964 2 971 8 981 22
Real estate:
Construction
Commercial 3,736 3,736 55 3,724 20 4,054 110
Residential 2,828 2,965 33 3,026 36 3,062 106
Consumer
Total $ 7,528 $ 7,665 $ 90 $ 7,721 $ 64 $ 8,097 $ 238
For the Year Ended
December 31, 2015 Recorded Investment Unpaid Principal Related Average Interest Income
With no related allowance:
Commercial $ 994 $ 994 $ $ 1,018 $ 28
Real estate:
Construction
Commercial 4,504 4,504 4,069 207
Residential 2,926 3,044 2,770 133
Consumer
Total 8,424 8,542 7,857 368
With an allowance recorded:
Commercial 793 1,193 700 663 21
Real estate:
Construction
Commercial 210 348 8 198 4
Residential 121 121 7 123 5
Consumer
Total 1,124 1,662 715 984 30
Commercial 1,787 2,187 700 1,681 49
Real estate:
Construction
Commercial 4,714 4,852 8 4,267 211
Residential 3,047 3,165 7 2,893 138
Consumer
Total $ 9,548 $ 10,204 $ 715 $ 8,841 $ 398
This Quarter Year-to-Date
September 30, 2015 Recorded Unpaid Related Average Interest Average Interest Income
With no related allowance:
Commercial $ 1,011 $ 1,011 $ 1,014 $ 22 $ 1,023 $ 22
Real estate:
Construction
Commercial 4,579 4,579 4,583 48 4,079 144
Residential 2,597 2,597 2,788 33 2,860 135
Consumer
Total 8,187 8,187 8,385 103 7,962 301
With an allowance recorded:
Commercial 1,193 1,193 120 1,193 530 27
Real estate:
Construction
Commercial 186 186 7 188 191
Residential 122 122 6 122 2 123 4
Consumer
Total 1,501 1,501 133 1,503 2 844 31
Commercial 2,204 2,204 120 2,207 22 1,553 49
Real estate:
Construction
Commercial 4,765 4,765 7 4,771 48 4,270 144
Residential 2,719 2,719 6 2,910 35 2,983 139
Consumer
Total $ 9,688 $ 9,688 $ 133 $ 9,888 $ 105 $ 8,806 $ 332
For the three and nine months ended September 30, interest
income, related to impaired loans, would have been $90 and $317 in
2016 and $155 and $470 in 2015 had the loans been current and the
terms of the loans not been modified.
Included in the commercial loan and commercial and residential real
estate categories are troubled debt restructurings that are
classified as impaired. Troubled debt restructurings totaled $6,342
at September 30, 2016, $7,083 at December 31, 2015 and
$6,842 at September 30, 2015.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generally fall within the following categories:
• Rate Modification - A modification in
which the interest rate is changed to a below market rate.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There were no loans modified as a troubled debt restructuring for
the three months and the nine months ended September 30, 2016.
There were no loans modified as troubled debt restructurings for
the three months ended September 30, 2015. There were four
loans modified as troubled debt restructurings for the nine months
ended September 30, 2015 in the amount of $622. These loans
were comprised of three residential real estate loans totaling $473
and one owner occupied commercial real estate loan totaling $149.
The
residential loans were modified to extend the amortization period
to reduce monthly payments to an affordable level for the customers
who were experiencing financial difficulty. The owner occupied
commercial real estate loan was modified to set a matured short
term note to long term repayment as the customer did not have the
ability to pay under the original terms. These restructurings
result in collection of principal over a longer period than
originally contracted for.
During the three and nine months ending September 30, 2016,
there were no defaults on loans restructured within the prior
twelve months. During the three and nine months ending
September 30, 2015, there were two defaults on loans
restructured within the prior twelve months totaling $158. These
loans were comprised of one residential real estate loan in the
amount of $10 and one owner occupied commercial real estate loan in
the amount of $148. Each of these loans defaulted as they were both
more than 30 days past due as of September 30, 2015. The
effect of these defaults on the allowance for loan losses was
negligible as both loans were well secured and the delinquency was
subsequently cured.
Purchased loans are initially recorded at their acquisition date
fair values. The carryover of the allowance for loan losses is
prohibited as any credit losses in the loans are included in the
determination of the fair value of the loans at the acquisition
date. Fair values for purchased loans are based on a cash flow
methodology that involves assumptions and judgments as to credit
risk, default rates, loss severity, collateral values, discount
rates, payment speeds, and prepayment risk.
As part of its acquisition due diligence process, the Bank reviews
the acquired institution’s loan grading system and the
associated risk rating for loans. In performing this review, the
Bank considers cash flows, debt service coverage, delinquency
status, accrual status, and collateral for the loan. This process
allows the Bank to clearly identify the population of acquired
loans that had evidence of deterioration in credit quality since
origination and for which it was probable, at acquisition, that the
Bank would be unable to collect all contractually required
payments. All such loans identified by the Bank are considered to
be within the scope of ASC 310-30, Loan and Debt Securities
Acquired with Deteriorated Credit Quality and are identified as
“Purchased Credit Impaired Loans”.
As a result of the merger with Citizens, effective
December 31, 2015, the Bank identified ten purchased credit
impaired (“PCI”) loans. As part of the consolidation
with Union, effective November 1, 2013, the Bank identified
fourteen PCI loans. For all PCI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Bank to evaluate the need for an allowance for loan
losses on these loans. Subsequent improvements in expected cash
flows result in the reversal of a corresponding amount of the
non-accretable discount which the Bank then reclassifies as an
accretable discount that is recognized into interest income over
the remaining life of the loan. The Bank’s evaluation of the
amount of future cash flows that it expects to collect is based on
a cash flow methodology that involves assumptions and judgments as
to credit risk, collateral values, discount rates, payment speeds,
and prepayment risk. Charge-offs of the principal amount on
purchased impaired loans are first applied to the non-accretable
discount.
For purchased loans that are not deemed impaired at acquisition,
credit discounts representing principal losses expected over the
life of the loans are a component of the initial fair value, and
the discount is accreted to interest income over the life of the
asset. Subsequent to the purchase date, the method used to evaluate
the sufficiency of the credit discount is similar to originated
loans, and if necessary, additional reserves are recognized in the
allowance for loan losses.
The following is a summary of the loans acquired in the Union
merger as of November 1, 2013, the date of the
consolidation:
Purchased Credit Impaired Loans Purchased Non- Impaired Loans Total
Union
Contractually required principal and interest at acquisition $ 10,290 $ 92,704 $ 102,994
Contractual cash flows not expected to be collected (5,487 ) (9,492 ) (14,979 )
Expected cash flows at acquisition 4,803 83,212 88,015
Interest component of expected cash flows (386 ) (12,278 ) (12,664 )
Basis in acquired loans at acquisition – estimated fair
value $ 4,417 $ 70,934 $ 75,351
The unpaid principal balances and the related carrying amount of
Union acquired loans as of September 30, 2016 and
December 31, 2015 were as follows:
September 30, 2016 December 31,
Credit impaired purchased loans evaluated individually for incurred
credit losses
Outstanding balance $ 804 $ 1,478
Carrying Amount 470 668
Other purchased loans evaluated collectively for incurred credit
losses
Outstanding balance 40,947 49,762
Carrying Amount 40,084 47,723
Total Purchased Loans
Outstanding balance 41,751 51,240
Carrying Amount $ 40,554 $ 48,391
As of the indicated dates, the changes in the accretable discount
related to the purchased credit impaired loans were as follows:
Three Months Ended Nine Months Ended
September 30, 2016 September 30, 2015 September 30, 2016 September 30, 2015
Balance – beginning of period $ 251 $ 326 $ 307 $ 310
Accretion recognized during the period (403 ) (48 ) (518 ) (104 )
Net reclassification from non-accretable to accretable 322 38 381 110
Balance – end of period $ 170 $ 316 $ 170 $ 316
The following is a summary of the loans acquired in the
Citizens’ merger as of December 31, 2015, the effective
date of the merger:
Purchased Credit Impaired Loans Purchased Non- Impaired Loans Total
Citizens
Contractually required principal and interest at acquisition $ 894 $ 81,780 $ 82,674
Contractual cash flows not expected to be collected (237 ) (13,517 ) (13,754 )
Expected cash flows at acquisition 657 68,263 68,920
Interest component of expected cash flows (217 ) (10,841 ) (11,058 )
Basis in acquired loans at acquisition – estimated fair
value $ 440 $ 57,422 $ 57,862
The unpaid principal balances and the related carrying amount of
Citizens acquired loans as of September 30, 2016 and
December 31, 2015 were as follows:
September 30, December 31,
Credit impaired purchased loans evaluated individually for incurred
credit losses
Outstanding balance $ 608 $ 608
Carrying Amount 428 440
Other purchased loans evaluated collectively for incurred credit
losses
Outstanding balance 48,619 57,581
Carrying Amount 48,369 57,422
Total Purchased Loans
Outstanding balance 49,228 58,189
Carrying Amount $ 48,797 $ 57,862
As of the indicated dates, the changes in the accretable discount
related to the purchased credit impaired loans were as follows:
Three Months Nine Months
Balance – beginning of period $ 206 $ 217
Accretion recognized during the period (7 ) (21 )
Net reclassification from non-accretable to accretable 4 7
Balance – end of period $ 203 $ 203
The Company is a party to financial instruments with off-balance
sheet risk in the normal course of business to meet the financing
needs of its customers. These financial instruments include
commitments to extend credit, unused portions of lines of credit
and standby letters of credit. Those instruments involve, to
varying degrees, elements of credit risk in excess of the amount
recognized in the consolidated balance sheets.
Unused commitments at September 30, 2016, totaled $64,126,
consisting of $60,589 in unfunded commitments of existing loan
facilities and $3,537 in standby letters of credit. Due to fixed
maturity dates, specified conditions within these instruments, and
the ultimate needs of our customers, many will expire without being
drawn upon. We believe that amounts actually drawn upon can be
funded in the normal course of operations and therefore, do not
represent a significant liquidity risk to us. In comparison, unused
commitments, at December 31, 2015, totaled $49,397, consisting
of $46,081 in unfunded commitments of existing loans and $3,316 in
standby letters of credit.</t>
  </si>
  <si>
    <t>Deferred Costs, Capitalized, Prepaid, and Other Assets Disclosure [Abstract]</t>
  </si>
  <si>
    <t>6. Other assets:
The components of other assets at September 30, 2016 and
December 31, 2015 are summarized as follows:
September 30, December 31,
Other real estate owned $ 988 $ 885
Bank owned life insurance 11,788 11,764
Restricted equity securities 826 2,315
Deferred tax assets 6,905 7,444
Other assets 1,814 1,704
Total $ 22,321 $ 24,112</t>
  </si>
  <si>
    <t>Fair value estimates</t>
  </si>
  <si>
    <t>Fair Value Disclosures [Abstract]</t>
  </si>
  <si>
    <t>7. Fair value estimate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n asset’s or liability’s placement in the fair value
hierarchy is based on the lowest level of input that is significant
to the fair value estimate.
The following methods and assumptions were used by the Company to
calculate fair values and related carrying amounts of financial
instruments:
Cash and cash equivalents:
Investment securities:
Loans held for sale:
Net loans:
Accrued interest receivable:
Restricted equity securities:
Deposits:
Short-term borrowings:
Long-term debt:
Accrued interest payable:
Off-balance sheet financial instruments:
The majority of commitments to extend credit, unused portions of
lines of credit and standby letters of credit carry current market
interest rates if converted to loans. Because such commitments are
generally unassignable by either the Company or the borrower, they
only have value to the Company and the borrower. None of the
commitments are subject to undue credit risk. The estimated fair
values of off-balance sheet financial instruments are based on fees
currently charged to enter into similar agreements, taking into
account the remaining terms of the agreements and the
counterparties’ credit standing. The fair value of
off-balance sheet financial instruments was not material at
September 30, 2016 and December 31, 2015.
Assets and liabilities measured at fair value on a recurring basis
at September 30, 2016 and December 31, 2015 are
summarized as follows:
Fair Value Measurement
Using
September 30, 2016 Amount Quoted Prices in Significant Significant
State and Municipals:
Taxable $ 44,828 $ 44,828
Tax-exempt 5,921 5,921
Mortgage-backed securities:
U.S. Government agencies 1,976 1,976
U.S. Government-sponsored enterprises 9,863 9,863
Corporate debt obligations 9,595 9,595
Equity securities, financial services 188 $ 188
Total $ 72,371 $ 188 $ 72,183
Fair Value Measurement
Using
December 31, 2015 Amount Quoted Prices in Significant Significant
Available-for-sale:
U.S. Treasury securities $ 103 $ 103
U.S. Government-sponsored enterprises 4,737 4,737
State and municipals:
Taxable 15,672 15,672
Tax-exempt 19,098 19,098
Mortgage-backed securities:
U.S. Government agencies 277 277
U.S. Government-sponsored enterprises 27,519 27,519
Corporate debt obligations 7,945 7,945
Equity securities, financial services 499 $ 499
Total $ 75,850 $ 499 $ 75,351
Assets and liabilities measured at fair value on a nonrecurring
basis at September 30, 2016 and December 31, 2015 are
summarized as follows:
Fair Value Measurement
Using
September 30, 2016 Amount (Level 1) Quoted Prices (Level 2) Significant (Level 3) Significant
Loans held for sale $ 820 $ 820
Other real estate owned 988 $ 988
Impaired loans, net of related allowance 453 453
Total $ 2,261 $ 820 $ 1,441
Fair Value Measurement
Using
December 31, 2015 Amount (Level 1) Quoted Prices (Level 2) Significant (Level 3) Significant
Loans held for sale $ 1,094 $ 1,094
Other real estate owned 885 $ 885
Impaired loans, net of related allowance 409 $ 93 316
Total $ 2,388 $ 93 $ 1,094 $ 1,201
Fair values of impaired loans are based on the present value of
expected future cash flows discounted at the loan’s effective
interest rate or the fair value of the collateral if the loan is
collateral dependent.
Fair value of other real estate owned is generally determined
through independent appraisals of the underlying collateral, which
generally include various Level 3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
The Company did not utilize Level 3 inputs to determine fair value
as of September 30, 2016. The following table presents
additional quantitative information about assets measured at fair
value on a nonrecurring basis and for which the Company utilized
Level 3 inputs to determine fair value as of December 31,
2015:
Quantitative Information about Level
3 Fair Value Measurements
December 31, 2015 Fair Value
Valuation Techniques
Unobservable Input Range (Weighted
Inventory $ 93 Estimated salvage (1) Salvage valuation and liquidation
adjustments (2) 88% - 90%
(1) Fair value is generally determined
through estimated values of the underlying collateral.
(2) Values may be adjusted by management
for qualitative factors such as economic conditions and estimated
liquidation expenses. The range of liquidation expenses and
adjustments are presented as a percent of the original inventory
value.
The carrying and fair values of the Company’s financial
instruments at September 30, 2016 and December 31, 2015
and their placement within the fair value hierarchy are as
follows:
Fair Value Hierarchy
September 30, 2016 Carrying Fair Value Quoted Prices in (Level 1) Significant (Level 2) Significant (Level 3)
Financial assets
Cash and cash equivalents $ 7,066 $ 7,066 $ 7,066
Interest-bearing time deposits 9,051 9,051 9,051
Investment securities 72,371 72,371 188 $ 72,183
Loans held for sale 820 820 820
Net loans 394,556 398,126 $ 398,126
Accrued interest receivable 1,701 1,701 1,701
Restricted equity securities 826 826 826
Financial liabilities
Deposits $ 458,993 $ 462,526 $ 462,526
Short-term borrowings 6,000 6,000 6,000
Long-term borrowings 11,257 11,233 11,233
Accrued interest payable 220 220 220
Fair Value Hierarchy
December 31, 2015 Carrying Fair Value Quoted Prices in (Level 1) Significant (Level 2) Significant (Level 3)
Financial assets
Cash and cash equivalents $ 21,697 $ 21,697 $ 21,697
Interest-bearing time deposits 991 991 991
Investment securities 75,850 75,850 499 $ 75,351
Loans held for sale 1,094 1,094 1,094
Net loans 405,480 411,521 $ 411,521
Accrued interest receivable 1,594 1,594 1,594
Restricted equity securities 2,315 2,315 2,315
Financial liabilities
Deposits $ 448,342 $ 441,413 $ 441,413
Short-term borrowings 42,275 42,275 42,275
Long-term borrowings 9,350 9,343 9,343
Accrued interest payable 236 236 236</t>
  </si>
  <si>
    <t>Summary of significant accounting policies (Policies)</t>
  </si>
  <si>
    <t>Nature of Operations</t>
  </si>
  <si>
    <t>Nature of Operations
Riverview Financial Corporation, (the “Company”), a
bank holding company incorporated under the laws of Pennsylvania,
provides a full range of financial services through its
wholly-owned subsidiary, Riverview Bank (the “Bank”).
Effective December 31, 2015, The Citizens National Bank of
Meyersdale (“Citizens”) merged with and into Riverview
Bank, with Riverview Bank surviving. The Company’s financial
results reflect the merger of Citizens with and into Riverview Bank
under the purchase method of accounting, with the Company treated
as the acquirer from an accounting standpoint. The Company services
its retail and commercial customers through seventeen full-service
community banking offices located within Berks, Dauphin,
Northumberland, Perry, Schuylkill and Somerset Counties in
Pennsylvania.</t>
  </si>
  <si>
    <t>Basis of presentation</t>
  </si>
  <si>
    <t>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financial position and results of operations for the periods
presented have been included. All significant intercompany balances
and transactions have been eliminated in consolidation. Certain
prior period amounts have been reclassified to conform to the
current year’s presentation. These reclassifications did not
have any effect on the operating results or financial position of
the Company. The operating results and financial position of the
Company for the three and nine months ended and as of
September 30, 2016, are not necessarily indicative of the
results of operations and financial position that may be expected
in the future. These unaudited consolidated financial statements
should be read in conjunction with the audited consolidated
financial statements and notes thereto included in the
Company’s 2015 Annual Report on Form 10-K, filed on
March 30, 2016.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and impairment
of goodwill. Actual results could differ from those estimates.</t>
  </si>
  <si>
    <t>Recent Accounting Standards</t>
  </si>
  <si>
    <t>Recent Accounting Standards
In August 2015, the Financial Accounting Standards Board
(“FASB”) issued Accounting Standards Update
(“ASU”) No. 2015-14, “Revenue from Contracts
with Customers (Topic 606): Deferral of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is currently assessing the impact that ASU
2015-14 (or ASU 2014-19) will have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pec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liabilities by measurement category and form of
financial asset (i.e., securities or loans and receivables); and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In March 2016, the FASB issued ASU No. 2016-09,
“Compensation – Stock Compensation (Topic 718):
Improvements to Employee Shares-Based Payment Accounting”.
The amendments in this ASU simplify several aspects of the
accounting for share-based payment award transactions including:
(1) income tax consequences; (2) classification of awards
as either equity or liabilities; and (3)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years, and intermit periods within those fiscal years,
beginning after December 15, 2019. For public companies that
are not SEC filers, the amendments in this ASU are effective for
fiscal years, and interim periods within those fiscal years,
beginning after December 15, 2020. The Company is currently
assessing the impact that ASU 2016-13 will have on its consolidated
financial statements.
In August 2016, the FASB issued ASU No. 2016-15,
“Statement of Cash Flows (Topic 230): Classification of
Certain Cash Receipts and Cash Payments.” The update
addresses eight specific cash flow issues with the objective of
reducing the existing diversity in practice. This new accounting
guidance will be effective for interim and annual reporting periods
beginning after December 15, 2019. The Company does not expect
the adoption of the new accounting guidance to have a material
effect on the statement of cash flow.</t>
  </si>
  <si>
    <t>Other comprehensive income (loss) (Tables)</t>
  </si>
  <si>
    <t>Summary of Components of Accumulated Other Comprehensive Income (Loss)</t>
  </si>
  <si>
    <t>The components of accumulated other comprehensive income (loss)
included in stockholders’ equity at September 30, 2016
and December 31, 2015 is as follows:
September 30, December 31,
Net unrealized gain on investment securities available-for-sale $ 1,155 $ 699
Related income taxes 393 238
Net of income taxes 762 461
Benefit plan adjustments (862 ) (862 )
Related income taxes (293 ) (293 )
Net of income taxes (569 ) (569 )
Accumulated other comprehensive income (loss) $ 193 ($ 108 )</t>
  </si>
  <si>
    <t>Schedule of Other Comprehensive Income (Loss) and Related Tax Effects</t>
  </si>
  <si>
    <t>Other comprehensive income (loss) and related tax effects for the
three and nine months ended September 30, 2016 and 2015 is as
follows:
Three months ended September 30, 2016 2015
Unrealized gain (loss) on investment securities
available-for-sale ($ 148 ) $ 232
Net gain on the sale of investment securities
available-for-sale (1) (152 ) (11 )
Other comprehensive income (loss) gain before taxes (300 ) 221
Income tax expense (benefit) (102 ) 75
Other comprehensive income (loss) ($ 198 ) $ 146
Nine months ended September 30, 2016 2015
Unrealized gain (loss) on investment securities
available-for-sale $ 940 ($ 144 )
Net (gain) loss on the sale of investment securities
available-for-sale (1) (484 ) 30
Other comprehensive income (loss) gain before taxes 456 (114 )
Income tax expense (benefit) 155 (39 )
Other comprehensive income (loss) $ 301 $ (75 )
(1) Represents amounts reclassified out
of accumulated comprehensive income and included in gains on sale
of investment securities on the consolidated statements of income
and comprehensive income.</t>
  </si>
  <si>
    <t>Earnings per share (Tables)</t>
  </si>
  <si>
    <t>Computation of Earnings per Share</t>
  </si>
  <si>
    <t>The following table provides a reconciliation between the
computation of basic earnings per share and diluted earnings per
share for the three and nine months ended September 30, 2016
and 2015:
Three Months ended
September 30,
Income Common Shares EPS
2016:
Basic $ 971 3,224,053 $ 0.30
Dilutive effect of potential common stock options 20,635
Diluted $ 971 3,244,688 $ 0.30
2015:
Basic $ 622 2,710,803 $ 0.23
Dilutive effect of potential common stock options 8,525
Diluted $ 622 2,719,328 $ 0.23
Nine Months ended
September 30,
Income Common Shares EPS
2016:
Basic $ 2,579 3,214,967 $ 0.80
Dilutive effect of potential common stock options 22,586
Diluted $ 2,579 3,237,553 $ 0.80
2015:
Basic ($ 348 ) 2,709,887 ($ 0.13 )
Dilutive effect of potential common stock options 8,855
Diluted ($ 348 ) 2,718,742 ($ 0.13 )</t>
  </si>
  <si>
    <t>Investment securities (Tables)</t>
  </si>
  <si>
    <t>Schedule of Amortized Cost and Fair Value of Investment Securities Available-for-Sale Aggregated by Investment Category</t>
  </si>
  <si>
    <t>The amortized cost and fair value of investment securities
available-for-sale aggregated by investment category at
September 30, 2016 and December 31, 2015 are summarized
as follows:
September 30, 2016 Amortized Gross Gross Fair
State and municipals:
Taxable $ 44,117 $ 838 $ 127 $ 44,828
Tax-exempt 5,749 172 5,921
Mortgage-backed securities:
U.S. Government agencies 1,934 42 1,976
U.S. Government-sponsored enterprises 9,688 176 1 9,863
Corporate debt obligations 9,545 240 190 9,595
Equity securities, financial services 183 5 188
Total $ 71,216 $ 1,473 $ 318 $ 72,371
December 31, 2015 Amortized Gross Gross Fair
U.S. Treasury securities $ 103 $ 103
U.S. Government-sponsored enterprises 4,708 $ 29 4,737
State and municipals:
Taxable 15,367 314 $ 9 15,672
Tax-exempt 18,830 273 5 19,098
Mortgage-backed securities:
U.S. Government agencies 277 277
U.S. Government-sponsored enterprises 27,406 151 38 27,519
Corporate debt obligations 7,990 17 62 7,945
Equity securities, financial services 470 31 2 499
Total $ 75,151 $ 815 $ 116 $ 75,850</t>
  </si>
  <si>
    <t>Schedule of Debt Securities Classified Available-for-Sale Maturity Distribution of Fair Value</t>
  </si>
  <si>
    <t>The maturity distribution of the fair value, which is the net
carrying amount, of the debt securities classified as
available-for-sale at September 30, 2016, is summarized as
follows:
September 30, 2016 Fair
Within one year $ 232
After one but within five years 2,021
After five but within ten years 7,940
After ten years 50,151
60,344
Mortgage-backed securities 11,839
Total $ 72,183</t>
  </si>
  <si>
    <t>Schedule of Fair Value Gross Unrealized Losses of Investment Securities Unrealized Losses</t>
  </si>
  <si>
    <t>The fair value and gross unrealized losses of investment securities
with unrealized losses for which an other-than-temporary impairment
(“OTTI”) has not been recognized at September 30,
2016 and December 31, 2015, aggregated by investment category
and length of time that the individual securities have been in a
continuous unrealized loss position, are summarized as follows:
Less Than 12 Months 12 Months or More Total
September 30, 2016 Fair Unrealized Fair Unrealized Fair Unrealized
State and municipals:
Taxable $ 10,213 $ 122 $ 287 $ 5 $ 10,500 $ 127
Tax-exempt
Mortgage-backed securities:
U.S. Government agencies
U.S. Government-sponsored enterprises 1,011 1 1,011 1
Corporate debt obligations 5,356 190 5,356 190
Equity securities, financial services
Total $ 16,580 $ 313 $ 287 $ 5 $ 16,867 $ 318
Less Than 12 Months 12 Months or More Total
December 31, 2015 Fair Unrealized Fair Unrealized Fair Unrealized
U.S. Treasuries
U.S. Government-sponsored enterprises
State and municipals:
Taxable $ 284 $ 9 $ 284 $ 9
Tax-exempt 368 5 368 5
Mortgage-backed securities:
U.S. Government agencies
U.S. Government-sponsored enterprises $ 10,238 $ 38 10,238 38
Corporate debt obligation 3,937 62 3,937 62
Equity securities, financial services 164 2 164 2
Total $ 14,339 $ 102 $ 652 $ 14 $ 14,991 $ 116</t>
  </si>
  <si>
    <t>Loans, net and allowance for loan losses (Tables)</t>
  </si>
  <si>
    <t>Schedule of Loans Outstanding</t>
  </si>
  <si>
    <t>The major classifications of loans outstanding, net of deferred
loan origination fees and costs at September 30, 2016 and
December 31, 2015 are summarized as follows. Net deferred loan
costs were $986 and $764 at September 30, 2016 and
December 31, 2015.
September 30, 2016 December 31, 2015
Commercial $ 45,479 $ 46,076
Real estate:
Construction 8,672 18,599
Commercial 206,661 205,500
Residential 131,651 135,106
Consumer 5,730 4,564
Total $ 398,193 $ 409,845</t>
  </si>
  <si>
    <t>Schedule of Allowance for Loan Losses Account by Major Classification of Loan</t>
  </si>
  <si>
    <t>The changes in the allowance for loan losses account by major
classification of loan for the three and nine months ended
September 30, 2016 and 2015 are summarized as follows:
Real Estate
September 30, 2016 Commercial Construction Commercial Residential Consumer Unallocated Total
Allowance for loan losses:
Beginning Balance July 1, 2016 $ 558 $ 170 $ 2,100 $ 745 $ 36 $ 3,609
Charge-offs (1 ) (1 ) (25 ) (8 ) (35 )
Recoveries 25 1 1 7 34
Provisions (72 ) (13 ) 38 69 5 $ 2 29
Ending balance $ 510 $ 157 $ 2,138 $ 790 $ 40 $ 2 $ 3,637
Real Estate
September 30, 2016 Commercial Construction Commercial Residential Consumer Unallocated Total
Allowance for loan losses:
Beginning Balance January 1, 2016 $ 1,298 $ 202 $ 2,227 $ 613 $ 25 $ 4,365
Charge-offs (724 ) (250 ) (65 ) (33 ) (24 ) (1,096 )
Recoveries 70 1 3 10 84
Provisions (134 ) 204 (24 ) 207 29 $ 2 284
Ending balance $ 510 $ 157 $ 2,138 $ 790 $ 40 $ 2 $ 3,637
Real Estate
September 30, 2015 Commercial Construction Commercial Residential Consumer Unallocated Total
Allowance for loan losses:
Beginning Balance July 1, 2015 $ 640 $ 116 $ 2,408 $ 796 $ 22 $ 163 $ 4,145
Charge-offs (138 ) (24 ) (10 ) (172 )
Recoveries 19 2 21
Provisions (182 ) 43 128 (5 ) 12 4
Ending balance $ 458 $ 159 $ 2,417 $ 767 $ 26 $ 167 $ 3,994
Real Estate
September 30, 2015 Commercial Construction Commercial Residential Consumer Unallocated Total
Allowance for loan losses:
Beginning Balance January 1, 2015 $ 330 $ 115 $ 2,462 $ 805 $ 15 $ 65 $ 3,792
Charge-offs (188 ) (60 ) (32 ) (280 )
Recoveries 8 19 5 32
Provisions 120 44 124 22 38 $ 102 450
Ending balance $ 458 $ 159 $ 2,417 $ 767 $ 26 $ 167 $ 3,994
The allocation of the allowance for loan losses and the related
loans by major classifications of loans at September 30, 2016
and December 31, 2015 is summarized as follows:
Real Estate
September 30, 2016 Commercial Construction Commercial Residential Consumer Unallocated Total
Allowance for loan losses:
Ending balance $ 510 $ 157 $ 2,138 $ 790 $ 40 $ 2 $ 3,637
Ending balance: individually evaluated for impairment 2 55 33 90
Ending balance: collectively evaluated for impairment $ 508 $ 157 $ 2,083 $ 757 $ 40 $ 2 $ 3,547
Loans receivable:
Ending balance $ 45,479 $ 8,672 $ 206,661 $ 131,651 $ 5,730 $ 398,193
Ending balance: individually evaluated for impairment 964 3,736 2,828 7,528
Ending balance: collectively evaluated for impairment $ 44,515 $ 8,672 $ 202,925 $ 128,823 $ 5,730 $ 390,665
Real Estate
December 31, 2015 Commercial Construction Commercial Residential Consumer Unallocated Total
Allowance for loan losses:
Ending balance $ 1,298 $ 202 $ 2,227 $ 613 $ 25 $ 4,365
Ending balance: individually evaluated for impairment 700 8 7 715
Ending balance: collectively evaluated for impairment $ 598 $ 202 $ 2,219 $ 606 $ 25 $ 3,650
Loans receivable:
Ending balance $ 46,076 $ 18,599 $ 205,500 $ 135,106 $ 4,564 $ 409,845
Ending balance: individually evaluated for impairment 1,787 4,714 3,047 9,548
Ending balance: collectively evaluated for impairment $ 44,289 $ 18,599 $ 200,786 $ 132,059 $ 4,564 $ 400,297</t>
  </si>
  <si>
    <t>Summary of Major Classification of Loans Summarized by Aggregate Pass Rating</t>
  </si>
  <si>
    <t>The following tables present the major classification of loans
summarized by the aggregate pass rating and the classified ratings
of special mention, substandard and doubtful within the
Company’s internal risk rating system at September 30,
2016 and December 31, 2015:
September 30, 2016 Pass Special Substandard Doubtful Total
Commercial $ 42,506 $ 1,610 $ 1,363 $ 45,479
Real estate:
Construction 8,672 8,672
Commercial 194,279 8,400 3,982 206,661
Residential 129,822 28 1,801 131,651
Consumer 5,730 5,730
Total $ 381,009 $ 10,038 $ 7,146 $ 398,193
December 31, 2015: Pass Special Substandard Doubtful Total
Commercial $ 43,377 $ 443 $ 2,256 $ 46,076
Real estate:
Construction 18,349 250 18,599
Commercial 194,400 5,069 6,031 205,500
Residential 131,093 192 3,821 135,106
Consumer 4,564 4,564
Total $ 391,783 $ 5,704 $ 12,358 $ 409,845</t>
  </si>
  <si>
    <t>Summary of Nonaccrual Loans by Major Loan Classification</t>
  </si>
  <si>
    <t>Information concerning nonaccrual loans by major loan
classification at September 30, 2016 and December 31,
2015 is summarized as follows:
September 30, 2016 December 31, 2015
Commercial $ 350 $ 1,143
Real estate:
Construction
Commercial 410 1,118
Residential 703 921
Consumer
Total $ 1,463 $ 3,182</t>
  </si>
  <si>
    <t>Summary of Major Classifications of Loans by Past Due Status</t>
  </si>
  <si>
    <t>The major classifications of loans by past due status are
summarized as follows:
September 30, 2016 30-59 Days 60-89 Days Greater Total Past Current Total Loans
Loans &gt; 90
Commercial $ 46 $ $ 215 $ 261 $ 45,218 $ 45,479
Real estate:
Construction 8,672 8,672
Commercial 644 58 702 205,959 206,661
Residential 1,086 319 492 1,897 129,754 131,651 $ 133
Consumer 2 2 5,728 5,730
Total $ 1,778 $ 377 $ 707 $ 2,862 $ 395,331 $ 398,193 $ 133
December 31, 2015 30-59 Days 60-89 Days Greater Total Past Current Total Loans
Loans &gt; 90
Commercial $ 34 $ $ 1,007 $ 1,041 $ 45,035 $ 46,076
Real estate:
Construction 250 250 18,349 18,599
Commercial 303 447 559 1,309 204,191 205,500
Residential 1,209 1,437 631 3,277 131,829 135,106 $ 89
Consumer 10 1 11 4,553 4,564
Total $ 1,556 $ 2,134 $ 2,198 $ 5,888 $ 403,957 $ 409,845 $ 89</t>
  </si>
  <si>
    <t>Schedule of Information Concerning Impaired Loans</t>
  </si>
  <si>
    <t>The following tables summarize information concerning impaired
loans as of and for the three and nine months ended
September 30, 2016 and September 30, 2015, and as of and
for the year ended, December 31, 2015 by major loan
classification:
This Quarter Year-to-Date
September 30, 2016 Recorded Unpaid Related Average Interest Average Interest
With no related allowance:
Commercial $ 838 $ 838 $ 843 $ 8 $ 849 $ 22
Real estate:
Construction
Commercial 3,438 3,438 3,455 20 3,823 110
Residential 2,709 2,846 2,907 34 2,942 102
Consumer
Total 6,985 7,122 7,205 62 7,614 234
With an allowance recorded:
Commercial 126 126 $ 2 128 132
Real estate:
Construction
Commercial 298 298 55 269 231
Residential 119 119 33 119 2 120 4
Consumer
Total 543 543 90 516 2 483 4
Commercial 964 964 2 971 8 981 22
Real estate:
Construction
Commercial 3,736 3,736 55 3,724 20 4,054 110
Residential 2,828 2,965 33 3,026 36 3,062 106
Consumer
Total $ 7,528 $ 7,665 $ 90 $ 7,721 $ 64 $ 8,097 $ 238
For the Year Ended
December 31, 2015 Recorded Investment Unpaid Principal Related Average Interest Income
With no related allowance:
Commercial $ 994 $ 994 $ $ 1,018 $ 28
Real estate:
Construction
Commercial 4,504 4,504 4,069 207
Residential 2,926 3,044 2,770 133
Consumer
Total 8,424 8,542 7,857 368
With an allowance recorded:
Commercial 793 1,193 700 663 21
Real estate:
Construction
Commercial 210 348 8 198 4
Residential 121 121 7 123 5
Consumer
Total 1,124 1,662 715 984 30
Commercial 1,787 2,187 700 1,681 49
Real estate:
Construction
Commercial 4,714 4,852 8 4,267 211
Residential 3,047 3,165 7 2,893 138
Consumer
Total $ 9,548 $ 10,204 $ 715 $ 8,841 $ 398
This Quarter Year-to-Date
September 30, 2015 Recorded Unpaid Related Average Interest Average Interest Income
With no related allowance:
Commercial $ 1,011 $ 1,011 $ 1,014 $ 22 $ 1,023 $ 22
Real estate:
Construction
Commercial 4,579 4,579 4,583 48 4,079 144
Residential 2,597 2,597 2,788 33 2,860 135
Consumer
Total 8,187 8,187 8,385 103 7,962 301
With an allowance recorded:
Commercial 1,193 1,193 120 1,193 530 27
Real estate:
Construction
Commercial 186 186 7 188 191
Residential 122 122 6 122 2 123 4
Consumer
Total 1,501 1,501 133 1,503 2 844 31
Commercial 2,204 2,204 120 2,207 22 1,553 49
Real estate:
Construction
Commercial 4,765 4,765 7 4,771 48 4,270 144
Residential 2,719 2,719 6 2,910 35 2,983 139
Consumer
Total $ 9,688 $ 9,688 $ 133 $ 9,888 $ 105 $ 8,806 $ 332</t>
  </si>
  <si>
    <t>Union Bank [Member]</t>
  </si>
  <si>
    <t>Summary of Loans Acquired</t>
  </si>
  <si>
    <t>The following is a summary of the loans acquired in the Union
merger as of November 1, 2013, the date of the
consolidation:
Purchased Credit Impaired Loans Purchased Non- Impaired Loans Total
Union
Contractually required principal and interest at acquisition $ 10,290 $ 92,704 $ 102,994
Contractual cash flows not expected to be collected (5,487 ) (9,492 ) (14,979 )
Expected cash flows at acquisition 4,803 83,212 88,015
Interest component of expected cash flows (386 ) (12,278 ) (12,664 )
Basis in acquired loans at acquisition – estimated fair
value $ 4,417 $ 70,934 $ 75,351</t>
  </si>
  <si>
    <t>Summary of Unpaid Principal Balances and Related Carrying Amounts of Acquired Loans</t>
  </si>
  <si>
    <t xml:space="preserve">The unpaid principal balances and the related carrying amount of
Union acquired loans as of September 30, 2016 and
December 31, 2015 were as follows:
September 30, 2016 December 31,
Credit impaired purchased loans evaluated individually for incurred
credit losses
Outstanding balance $ 804 $ 1,478
Carrying Amount 470 668
Other purchased loans evaluated collectively for incurred credit
losses
Outstanding balance 40,947 49,762
Carrying Amount 40,084 47,723
Total Purchased Loans
Outstanding balance 41,751 51,240
Carrying Amount $ 40,554 $ 48,391 </t>
  </si>
  <si>
    <t>Summary of Changes in Accretable Discount Related to Purchased Credit Impaired Loans</t>
  </si>
  <si>
    <t>As of the indicated dates, the changes in the accretable discount
related to the purchased credit impaired loans were as follows:
Three Months Ended Nine Months Ended
September 30, 2016 September 30, 2015 September 30, 2016 September 30, 2015
Balance – beginning of period $ 251 $ 326 $ 307 $ 310
Accretion recognized during the period (403 ) (48 ) (518 ) (104 )
Net reclassification from non-accretable to accretable 322 38 381 110
Balance – end of period $ 170 $ 316 $ 170 $ 316</t>
  </si>
  <si>
    <t>Citizens National Bank of Meyersdale [Member]</t>
  </si>
  <si>
    <t>The following is a summary of the loans acquired in the
Citizens’ merger as of December 31, 2015, the effective
date of the merger:
Purchased Credit Impaired Loans Purchased Non- Impaired Loans Total
Citizens
Contractually required principal and interest at acquisition $ 894 $ 81,780 $ 82,674
Contractual cash flows not expected to be collected (237 ) (13,517 ) (13,754 )
Expected cash flows at acquisition 657 68,263 68,920
Interest component of expected cash flows (217 ) (10,841 ) (11,058 )
Basis in acquired loans at acquisition – estimated fair
value $ 440 $ 57,422 $ 57,862</t>
  </si>
  <si>
    <t xml:space="preserve">The unpaid principal balances and the related carrying amount of
Citizens acquired loans as of September 30, 2016 and
December 31, 2015 were as follows:
September 30, December 31,
Credit impaired purchased loans evaluated individually for incurred
credit losses
Outstanding balance $ 608 $ 608
Carrying Amount 428 440
Other purchased loans evaluated collectively for incurred credit
losses
Outstanding balance 48,619 57,581
Carrying Amount 48,369 57,422
Total Purchased Loans
Outstanding balance 49,228 58,189
Carrying Amount $ 48,797 $ 57,862 </t>
  </si>
  <si>
    <t>As of the indicated dates, the changes in the accretable discount
related to the purchased credit impaired loans were as follows:
Three Months Nine Months
Balance – beginning of period $ 206 $ 217
Accretion recognized during the period (7 ) (21 )
Net reclassification from non-accretable to accretable 4 7
Balance – end of period $ 203 $ 203</t>
  </si>
  <si>
    <t>Other assets (Tables)</t>
  </si>
  <si>
    <t>Components of Other Assets</t>
  </si>
  <si>
    <t>The components of other assets at September 30, 2016 and
December 31, 2015 are summarized as follows:
September 30, December 31,
Other real estate owned $ 988 $ 885
Bank owned life insurance 11,788 11,764
Restricted equity securities 826 2,315
Deferred tax assets 6,905 7,444
Other assets 1,814 1,704
Total $ 22,321 $ 24,112</t>
  </si>
  <si>
    <t>Fair value estimates (Tables)</t>
  </si>
  <si>
    <t>Financial Assets and Liabilities Measured at Fair Value on Recurring Basis</t>
  </si>
  <si>
    <t>Assets and liabilities measured at fair value on a recurring basis
at September 30, 2016 and December 31, 2015 are
summarized as follows:
Fair Value Measurement
Using
September 30, 2016 Amount Quoted Prices in Significant Significant
State and Municipals:
Taxable $ 44,828 $ 44,828
Tax-exempt 5,921 5,921
Mortgage-backed securities:
U.S. Government agencies 1,976 1,976
U.S. Government-sponsored enterprises 9,863 9,863
Corporate debt obligations 9,595 9,595
Equity securities, financial services 188 $ 188
Total $ 72,371 $ 188 $ 72,183
Fair Value Measurement
Using
December 31, 2015 Amount Quoted Prices in Significant Significant
Available-for-sale:
U.S. Treasury securities $ 103 $ 103
U.S. Government-sponsored enterprises 4,737 4,737
State and municipals:
Taxable 15,672 15,672
Tax-exempt 19,098 19,098
Mortgage-backed securities:
U.S. Government agencies 277 277
U.S. Government-sponsored enterprises 27,519 27,519
Corporate debt obligations 7,945 7,945
Equity securities, financial services 499 $ 499
Total $ 75,850 $ 499 $ 75,351</t>
  </si>
  <si>
    <t>Summary of Assets and Liabilities Measured at Fair Value on a Nonrecurring Basis</t>
  </si>
  <si>
    <t>Assets and liabilities measured at fair value on a nonrecurring
basis at September 30, 2016 and December 31, 2015 are
summarized as follows:
Fair Value Measurement
Using
September 30, 2016 Amount (Level 1) Quoted Prices (Level 2) Significant (Level 3) Significant
Loans held for sale $ 820 $ 820
Other real estate owned 988 $ 988
Impaired loans, net of related allowance 453 453
Total $ 2,261 $ 820 $ 1,441
Fair Value Measurement
Using
December 31, 2015 Amount (Level 1) Quoted Prices (Level 2) Significant (Level 3) Significant
Loans held for sale $ 1,094 $ 1,094
Other real estate owned 885 $ 885
Impaired loans, net of related allowance 409 $ 93 316
Total $ 2,388 $ 93 $ 1,094 $ 1,201</t>
  </si>
  <si>
    <t>Additional Quantitative Information about Assets Measured at Fair Value on Nonrecurring Basis</t>
  </si>
  <si>
    <t>The Company did not utilize Level 3 inputs to determine fair value
as of September 30, 2016. The following table presents
additional quantitative information about assets measured at fair
value on a nonrecurring basis and for which the Company utilized
Level 3 inputs to determine fair value as of December 31,
2015:
Quantitative Information about Level
3 Fair Value Measurements
December 31, 2015 Fair Value
Valuation Techniques
Unobservable Input Range (Weighted
Inventory $ 93 Estimated salvage (1) Salvage valuation and liquidation
adjustments (2) 88% - 90%
(1) Fair value is generally determined
through estimated values of the underlying collateral.
(2) Values may be adjusted by management
for qualitative factors such as economic conditions and estimated
liquidation expenses. The range of liquidation expenses and
adjustments are presented as a percent of the original inventory
value.</t>
  </si>
  <si>
    <t>Carrying and Fair Values of Riverview's Financial Instruments</t>
  </si>
  <si>
    <t>The carrying and fair values of the Company’s financial
instruments at September 30, 2016 and December 31, 2015
and their placement within the fair value hierarchy are as
follows:
Fair Value Hierarchy
September 30, 2016 Carrying Fair Value Quoted Prices in (Level 1) Significant (Level 2) Significant (Level 3)
Financial assets
Cash and cash equivalents $ 7,066 $ 7,066 $ 7,066
Interest-bearing time deposits 9,051 9,051 9,051
Investment securities 72,371 72,371 188 $ 72,183
Loans held for sale 820 820 820
Net loans 394,556 398,126 $ 398,126
Accrued interest receivable 1,701 1,701 1,701
Restricted equity securities 826 826 826
Financial liabilities
Deposits $ 458,993 $ 462,526 $ 462,526
Short-term borrowings 6,000 6,000 6,000
Long-term borrowings 11,257 11,233 11,233
Accrued interest payable 220 220 220
Fair Value Hierarchy
December 31, 2015 Carrying Fair Value Quoted Prices in (Level 1) Significant (Level 2) Significant (Level 3)
Financial assets
Cash and cash equivalents $ 21,697 $ 21,697 $ 21,697
Interest-bearing time deposits 991 991 991
Investment securities 75,850 75,850 499 $ 75,351
Loans held for sale 1,094 1,094 1,094
Net loans 405,480 411,521 $ 411,521
Accrued interest receivable 1,594 1,594 1,594
Restricted equity securities 2,315 2,315 2,315
Financial liabilities
Deposits $ 448,342 $ 441,413 $ 441,413
Short-term borrowings 42,275 42,275 42,275
Long-term borrowings 9,350 9,343 9,343
Accrued interest payable 236 236 236</t>
  </si>
  <si>
    <t>Other Comprehensive Income (Loss) - Summary of Components of Accumulated Other Comprehensive Income (Loss) (Detail) - USD ($) $ in Thousands</t>
  </si>
  <si>
    <t>12 Months Ended</t>
  </si>
  <si>
    <t>Accumulated Other Comprehensive Income (Loss) [Line Items]</t>
  </si>
  <si>
    <t>Related income taxes</t>
  </si>
  <si>
    <t>Net Unrealized Gain on Investment Securities Available-for-sale [Member]</t>
  </si>
  <si>
    <t>Net unrealized gain on investment securities available-for-sale/Benefit plan adjustments</t>
  </si>
  <si>
    <t>Benefit Plan Adjustments [Member]</t>
  </si>
  <si>
    <t>Other Comprehensive Income (Loss) - Schedule of Other Comprehensive Income (Loss) and Related Tax Effects (Detail) - USD ($) $ in Thousands</t>
  </si>
  <si>
    <t>Other Comprehensive Income (Loss), Tax [Abstract]</t>
  </si>
  <si>
    <t>Net (gain) loss on the sale of investment securities available-for-sale</t>
  </si>
  <si>
    <t>Other comprehensive income (loss) gain before taxes</t>
  </si>
  <si>
    <t>Earnings Per Share - Additional Information (Detail) - shares</t>
  </si>
  <si>
    <t>Average outstanding stock options excluded from diluted earnings per share</t>
  </si>
  <si>
    <t>Earnings Per Share - Computation of Earnings per Share (Detail) - USD ($) $ / shares in Units, $ in Thousands</t>
  </si>
  <si>
    <t>Basic, Income Numerator</t>
  </si>
  <si>
    <t>Dilutive effect of potential common stock options, Income Numerator</t>
  </si>
  <si>
    <t>Diluted, Income Numerator</t>
  </si>
  <si>
    <t>Basic, Common Shares Denominator</t>
  </si>
  <si>
    <t>Dilutive effect of potential common stock options, Common Shares Denominator</t>
  </si>
  <si>
    <t>Diluted, Common Shares Denominator</t>
  </si>
  <si>
    <t>Basic EPS</t>
  </si>
  <si>
    <t>Dilutive effect of potential common stock options, EPS</t>
  </si>
  <si>
    <t>Diluted EPS</t>
  </si>
  <si>
    <t>Investment Securities - Schedule of Amortized Cost and Fair Value of Investment Securities Available-for-Sale Aggregated by Investment Category (Detail) - USD ($) $ in Thousands</t>
  </si>
  <si>
    <t>Schedule of Available-for-sale Securities [Line Items]</t>
  </si>
  <si>
    <t>Amortized Cost</t>
  </si>
  <si>
    <t>Gross Unrealized Gains</t>
  </si>
  <si>
    <t>Gross Unrealized Losses</t>
  </si>
  <si>
    <t>Fair Value</t>
  </si>
  <si>
    <t>Taxable [Member]</t>
  </si>
  <si>
    <t>Tax-Exempt [Member]</t>
  </si>
  <si>
    <t>U.S. Treasury Securities [Member]</t>
  </si>
  <si>
    <t>U.S. Government-Sponsored Enterprises [Member]</t>
  </si>
  <si>
    <t>Mortgage-Backed Securities - U.S. Government Agencies [Member]</t>
  </si>
  <si>
    <t>Mortgage-Backed Securities - U.S. Government-Sponsored Enterprises [Member]</t>
  </si>
  <si>
    <t>Corporate Debt Obligations [Member]</t>
  </si>
  <si>
    <t>Equity Securities, Financial Services [Member]</t>
  </si>
  <si>
    <t>Investment Securities - Schedule of Debt Securities Classified Available-for-Sale Maturity Distribution of Fair Value (Detail) $ in Thousands</t>
  </si>
  <si>
    <t>Sep. 30, 2016USD ($)</t>
  </si>
  <si>
    <t>Available-for-sale securities, Within one year, Fair Value</t>
  </si>
  <si>
    <t>Available-for-sale securities, After one but within five years, Fair Value</t>
  </si>
  <si>
    <t>Available-for-sale securities, After five but within ten years, Fair Value</t>
  </si>
  <si>
    <t>Available-for-sale securities, After ten years, Fair Value</t>
  </si>
  <si>
    <t>Available-for-sale securities, Single maturity, Fair Value</t>
  </si>
  <si>
    <t>Total available-for-sale securities, Fair Value</t>
  </si>
  <si>
    <t>Available-for-sale securities, Without single maturity, Fair Value</t>
  </si>
  <si>
    <t>Investment Securities - Additional Information (Detail) $ in Thousands</t>
  </si>
  <si>
    <t>Sep. 30, 2016USD ($)Securities</t>
  </si>
  <si>
    <t>Dec. 31, 2015USD ($)Securities</t>
  </si>
  <si>
    <t>Available-for-sale securities pledged as collateral, carrying value | $</t>
  </si>
  <si>
    <t>Available-for-sale securities in unrealized loss position, number of securities</t>
  </si>
  <si>
    <t>State and Municipal [Member]</t>
  </si>
  <si>
    <t>Mortgage-Backed Securities [Member]</t>
  </si>
  <si>
    <t>Investment Securities - Schedule of Fair Value Gross Unrealized Losses of Investment Securities Unrealized Losses (Detail) - USD ($) $ in Thousands</t>
  </si>
  <si>
    <t>Available-for-sale securities in a continuous loss position, Less Than 12 Months, Fair Value</t>
  </si>
  <si>
    <t>Available-for-sale securities in a continuous loss position, Less Than 12 Months, Unrealized Losses</t>
  </si>
  <si>
    <t>Available-for-sale securities in a continuous loss position, 12 Months or More, Fair Value</t>
  </si>
  <si>
    <t>Available-for-sale securities in a continuous loss position, 12 Months or More, Unrealized Losses</t>
  </si>
  <si>
    <t>Available-for-sale securities in a continuous loss position, Fair Value</t>
  </si>
  <si>
    <t>Available-for-sale securities in a continuous loss position, Unrealized Losses</t>
  </si>
  <si>
    <t>Loans, Net and Allowance for Loan Losses - Additional Information (Detail)</t>
  </si>
  <si>
    <t>Sep. 30, 2016USD ($)Contract</t>
  </si>
  <si>
    <t>Sep. 30, 2015USD ($)Contract</t>
  </si>
  <si>
    <t>Dec. 31, 2015USD ($)Loan</t>
  </si>
  <si>
    <t>Nov. 01, 2013Loan</t>
  </si>
  <si>
    <t>Financing Receivable, Impaired [Line Items]</t>
  </si>
  <si>
    <t>Deferred loan fees, net</t>
  </si>
  <si>
    <t>Interest income, related to impaired loans</t>
  </si>
  <si>
    <t>Troubled debt restructurings, amount</t>
  </si>
  <si>
    <t>Subsequently defaulted number of contracts | Contract</t>
  </si>
  <si>
    <t>Financing receivable modifications subsequent default recorded investment</t>
  </si>
  <si>
    <t>Troubled Debt Restructurings, Number of Contracts | Contract</t>
  </si>
  <si>
    <t>Unused Commitments</t>
  </si>
  <si>
    <t>Financial Standby Letter of Credit [Member]</t>
  </si>
  <si>
    <t>Unfunded Loan Commitment [Member]</t>
  </si>
  <si>
    <t>Purchased credit impaired loans | Loan</t>
  </si>
  <si>
    <t>Real Estate Residential [Member]</t>
  </si>
  <si>
    <t>Real Estate Residential [Member] | Financing Receivables, Greater than 30 Days Past Due [Member]</t>
  </si>
  <si>
    <t>Commercial Real Estate Owner Occupied [Member]</t>
  </si>
  <si>
    <t>Commercial Real Estate Owner Occupied [Member] | Financing Receivables, Greater than 30 Days Past Due [Member]</t>
  </si>
  <si>
    <t>Loans, Net and Allowance for Loan Losses - Schedule of Loans Outstanding (Detail) - USD ($) $ in Thousands</t>
  </si>
  <si>
    <t>Commercial</t>
  </si>
  <si>
    <t>Construction</t>
  </si>
  <si>
    <t>Residential</t>
  </si>
  <si>
    <t>Consumer</t>
  </si>
  <si>
    <t>Loans, Net and Allowance for Loan Losses - Schedule of Allowance for Loan Losses Account by Major Classification of Loan (Detail) - USD ($) $ in Thousands</t>
  </si>
  <si>
    <t>Financing Receivable, Allowance for Credit Losses [Line Items]</t>
  </si>
  <si>
    <t>Allowance for Loan Losses, Beginning balance</t>
  </si>
  <si>
    <t>Allowance for Loan Losses</t>
  </si>
  <si>
    <t>Allowance for Loan Losses, Charge-offs</t>
  </si>
  <si>
    <t>Ending balance: individually evaluated for impairment</t>
  </si>
  <si>
    <t>Allowance for Loan Losses, Recoveries</t>
  </si>
  <si>
    <t>Ending balance: collectively evaluated for impairment</t>
  </si>
  <si>
    <t>Allowance for Loan Losses, Provision</t>
  </si>
  <si>
    <t>Ending balance</t>
  </si>
  <si>
    <t>Allowance for Loan Losses, Ending balance</t>
  </si>
  <si>
    <t>Commercial [Member]</t>
  </si>
  <si>
    <t>Real Estate Construction [Member]</t>
  </si>
  <si>
    <t>Real Estate Commercial [Member]</t>
  </si>
  <si>
    <t>Consumer [Member]</t>
  </si>
  <si>
    <t>Unallocated [Member]</t>
  </si>
  <si>
    <t>Loans, Net and Allowance for Loan Losses - Summary of Major Classification of Loans Summarized by Aggregate Pass Rating (Detail) - USD ($) $ in Thousands</t>
  </si>
  <si>
    <t>Financing Receivable, Recorded Investment [Line Items]</t>
  </si>
  <si>
    <t>Loans receivable</t>
  </si>
  <si>
    <t>Pass [Member]</t>
  </si>
  <si>
    <t>Pass [Member] | Commercial [Member]</t>
  </si>
  <si>
    <t>Pass [Member] | Real Estate Construction [Member]</t>
  </si>
  <si>
    <t>Pass [Member] | Real Estate Commercial [Member]</t>
  </si>
  <si>
    <t>Pass [Member] | Real Estate Residential [Member]</t>
  </si>
  <si>
    <t>Pass [Member] | Consumer [Member]</t>
  </si>
  <si>
    <t>Special Mention [Member]</t>
  </si>
  <si>
    <t>Special Mention [Member] | Commercial [Member]</t>
  </si>
  <si>
    <t>Special Mention [Member] | Real Estate Commercial [Member]</t>
  </si>
  <si>
    <t>Special Mention [Member] | Real Estate Residential [Member]</t>
  </si>
  <si>
    <t>Substandard [Member]</t>
  </si>
  <si>
    <t>Substandard [Member] | Commercial [Member]</t>
  </si>
  <si>
    <t>Substandard [Member] | Real Estate Construction [Member]</t>
  </si>
  <si>
    <t>Substandard [Member] | Real Estate Commercial [Member]</t>
  </si>
  <si>
    <t>Substandard [Member] | Real Estate Residential [Member]</t>
  </si>
  <si>
    <t>Loans, Net and Allowance for Loan Losses - Summary of Nonaccrual Loans by Major Loan Classification (Detail) - USD ($) $ in Thousands</t>
  </si>
  <si>
    <t>Financing Receivable, Recorded Investment, Past Due [Line Items]</t>
  </si>
  <si>
    <t>Loans on nonaccrual status</t>
  </si>
  <si>
    <t>Loans, Net and Allowance for Loan Losses - Summary of Major Classifications of Loans by Past Due Status (Detail) - USD ($) $ in Thousands</t>
  </si>
  <si>
    <t>Total Past Due</t>
  </si>
  <si>
    <t>Current</t>
  </si>
  <si>
    <t>Loans &gt; 90 Days and Accruing</t>
  </si>
  <si>
    <t>30-59 Days Past Due [Member]</t>
  </si>
  <si>
    <t>30-59 Days Past Due [Member] | Commercial [Member]</t>
  </si>
  <si>
    <t>30-59 Days Past Due [Member] | Real Estate Commercial [Member]</t>
  </si>
  <si>
    <t>30-59 Days Past Due [Member] | Real Estate Residential [Member]</t>
  </si>
  <si>
    <t>30-59 Days Past Due [Member] | Consumer [Member]</t>
  </si>
  <si>
    <t>60-89 Days Past Due [Member]</t>
  </si>
  <si>
    <t>60-89 Days Past Due [Member] | Real Estate Construction [Member]</t>
  </si>
  <si>
    <t>60-89 Days Past Due [Member] | Real Estate Commercial [Member]</t>
  </si>
  <si>
    <t>60-89 Days Past Due [Member] | Real Estate Residential [Member]</t>
  </si>
  <si>
    <t>Greater Than 90 Days [Member]</t>
  </si>
  <si>
    <t>Greater Than 90 Days [Member] | Commercial [Member]</t>
  </si>
  <si>
    <t>Greater Than 90 Days [Member] | Real Estate Commercial [Member]</t>
  </si>
  <si>
    <t>Greater Than 90 Days [Member] | Real Estate Residential [Member]</t>
  </si>
  <si>
    <t>Greater Than 90 Days [Member] | Consumer [Member]</t>
  </si>
  <si>
    <t>Loans, Net and Allowance for Loan Losses - Schedule of Information Concerning Impaired Loans (Detail) - USD ($) $ in Thousands</t>
  </si>
  <si>
    <t>Impaired loans with no related allowance recorded, recorded investment</t>
  </si>
  <si>
    <t>Impaired loans with an allowance recorded, recorded investment</t>
  </si>
  <si>
    <t>Impaired loans, recorded investment</t>
  </si>
  <si>
    <t>Impaired loans with no related allowance recorded, unpaid principal balance</t>
  </si>
  <si>
    <t>Impaired loans with an allowance recorded, unpaid principal balance</t>
  </si>
  <si>
    <t>Impaired loans, unpaid principal balance</t>
  </si>
  <si>
    <t>Impaired loans, related allowance</t>
  </si>
  <si>
    <t>Impaired loans with no related allowance recorded, average recorded investment</t>
  </si>
  <si>
    <t>Impaired loans with an allowance recorded, average recorded investment</t>
  </si>
  <si>
    <t>Impaired loans, average recorded investment</t>
  </si>
  <si>
    <t>Impaired loans with no related allowance recorded, interest income recognized</t>
  </si>
  <si>
    <t>Impaired loans with an allowance recorded, interest income recognized</t>
  </si>
  <si>
    <t>Impaired loans, interest income recognized</t>
  </si>
  <si>
    <t>Loans Receivable, Credit Quality for Loans and the Allowance for Loan Losses - Summary of Loans Acquired (Detail) - USD ($) $ in Thousands</t>
  </si>
  <si>
    <t>Nov. 01, 2013</t>
  </si>
  <si>
    <t>Accounts, Notes, Loans and Financing Receivable [Line Items]</t>
  </si>
  <si>
    <t>Contractually required principal and interest at acquisition</t>
  </si>
  <si>
    <t>Contractual cash flows not expected to be collected</t>
  </si>
  <si>
    <t>Expected cash flows at acquisition</t>
  </si>
  <si>
    <t>Interest component of expected cash flows</t>
  </si>
  <si>
    <t>Basis in acquired loans at acquisition - estimated fair value</t>
  </si>
  <si>
    <t>Union Bank [Member] | Purchased Credit Impaired Loans [Member]</t>
  </si>
  <si>
    <t>Union Bank [Member] | Purchased Non-Impaired Loans [Member]</t>
  </si>
  <si>
    <t>Citizens National Bank of Meyersdale [Member] | Purchased Credit Impaired Loans [Member]</t>
  </si>
  <si>
    <t>Citizens National Bank of Meyersdale [Member] | Purchased Non-Impaired Loans [Member]</t>
  </si>
  <si>
    <t>Loans Receivable, Credit Quality for Loans and the Allowance for Loan Losses - Summary of Unpaid Principal Balances and Related Carrying Amounts of Acquired Loans (Detail) - USD ($) $ in Thousands</t>
  </si>
  <si>
    <t>Outstanding balance</t>
  </si>
  <si>
    <t>Carrying Amount</t>
  </si>
  <si>
    <t>Union Bank [Member] | Credit Impaired Purchased Loans Evaluated Individually for Incurred Credit Losses [Member]</t>
  </si>
  <si>
    <t>Union Bank [Member] | Other Purchased Loans Evaluated Collectively for Incurred Credit Losses [Member]</t>
  </si>
  <si>
    <t>Citizens National Bank of Meyersdale [Member] | Credit Impaired Purchased Loans Evaluated Individually for Incurred Credit Losses [Member]</t>
  </si>
  <si>
    <t>Citizens National Bank of Meyersdale [Member] | Other Purchased Loans Evaluated Collectively for Incurred Credit Losses [Member]</t>
  </si>
  <si>
    <t>Loans Receivable, Credit Quality for Loans and the Allowance for Loan Losses - Summary of Changes in Accretable Discount Related to Purchased Credit Impaired Loans (Detail) - USD ($) $ in Thousands</t>
  </si>
  <si>
    <t>Balance - beginning of period</t>
  </si>
  <si>
    <t>Accretion recognized during the period</t>
  </si>
  <si>
    <t>Net reclassification from non-accretable to accretable</t>
  </si>
  <si>
    <t>Balance - end of period</t>
  </si>
  <si>
    <t>Other Assets - Components of Other Assets (Detail) - USD ($) $ in Thousands</t>
  </si>
  <si>
    <t>Other Assets [Abstract]</t>
  </si>
  <si>
    <t>Other real estate owned</t>
  </si>
  <si>
    <t>Bank owned life insurance</t>
  </si>
  <si>
    <t>Restricted equity securities</t>
  </si>
  <si>
    <t>Deferred tax assets</t>
  </si>
  <si>
    <t>Fair Value Estimates - Financial Assets and Liabilities Measured at Fair Value on Recurring Basis (Detail) - USD ($) $ in Thousands</t>
  </si>
  <si>
    <t>Fair Value, Assets and Liabilities Measured on Recurring and Nonrecurring Basis [Line Items]</t>
  </si>
  <si>
    <t>Securities available-for- sale</t>
  </si>
  <si>
    <t>Quoted Prices in Active Markets for Identical Assets (Level 1) [Member]</t>
  </si>
  <si>
    <t>Significant Other Observable Inputs (Level 2) [Member]</t>
  </si>
  <si>
    <t>Fair Value Measurements Recurring [Member]</t>
  </si>
  <si>
    <t>Fair Value Measurements Recurring [Member] | Taxable [Member]</t>
  </si>
  <si>
    <t>Fair Value Measurements Recurring [Member] | Tax-Exempt [Member]</t>
  </si>
  <si>
    <t>Fair Value Measurements Recurring [Member] | Mortgage-Backed Securities - U.S. Government Agencies [Member]</t>
  </si>
  <si>
    <t>Fair Value Measurements Recurring [Member] | Mortgage-Backed Securities - U.S. Government-Sponsored Enterprises [Member]</t>
  </si>
  <si>
    <t>Fair Value Measurements Recurring [Member] | Corporate Debt Obligations [Member]</t>
  </si>
  <si>
    <t>Fair Value Measurements Recurring [Member] | Equity Securities, Financial Services [Member]</t>
  </si>
  <si>
    <t>Fair Value Measurements Recurring [Member] | U.S. Treasury Securities [Member]</t>
  </si>
  <si>
    <t>Fair Value Measurements Recurring [Member] | U.S. Government-Sponsored Enterprises [Member]</t>
  </si>
  <si>
    <t>Fair Value Measurements Recurring [Member] | Quoted Prices in Active Markets for Identical Assets (Level 1) [Member]</t>
  </si>
  <si>
    <t>Fair Value Measurements Recurring [Member] | Quoted Prices in Active Markets for Identical Assets (Level 1) [Member] | Equity Securities, Financial Services [Member]</t>
  </si>
  <si>
    <t>Fair Value Measurements Recurring [Member] | Significant Other Observable Inputs (Level 2) [Member]</t>
  </si>
  <si>
    <t>Fair Value Measurements Recurring [Member] | Significant Other Observable Inputs (Level 2) [Member] | Taxable [Member]</t>
  </si>
  <si>
    <t>Fair Value Measurements Recurring [Member] | Significant Other Observable Inputs (Level 2) [Member] | Tax-Exempt [Member]</t>
  </si>
  <si>
    <t>Fair Value Measurements Recurring [Member] | Significant Other Observable Inputs (Level 2) [Member] | Mortgage-Backed Securities - U.S. Government Agencies [Member]</t>
  </si>
  <si>
    <t>Fair Value Measurements Recurring [Member] | Significant Other Observable Inputs (Level 2) [Member] | Mortgage-Backed Securities - U.S. Government-Sponsored Enterprises [Member]</t>
  </si>
  <si>
    <t>Fair Value Measurements Recurring [Member] | Significant Other Observable Inputs (Level 2) [Member] | Corporate Debt Obligations [Member]</t>
  </si>
  <si>
    <t>Fair Value Measurements Recurring [Member] | Significant Other Observable Inputs (Level 2) [Member] | U.S. Treasury Securities [Member]</t>
  </si>
  <si>
    <t>Fair Value Measurements Recurring [Member] | Significant Other Observable Inputs (Level 2) [Member] | U.S. Government-Sponsored Enterprises [Member]</t>
  </si>
  <si>
    <t>Fair Value Estimates - Summary of Assets and Liabilities Measured at Fair Value on a Nonrecurring Basis (Detail) - Fair Value Measurements Nonrecurring [Member] - USD ($) $ in Thousands</t>
  </si>
  <si>
    <t>Impaired loans, net of related allowance</t>
  </si>
  <si>
    <t>Significant Unobservable Inputs (Level 3) [Member]</t>
  </si>
  <si>
    <t>Fair Value Estimates - Additional Quantitative Information about Assets Measured at Fair Value on Nonrecurring Basis (Detail) - Fair Value Measurements Nonrecurring [Member] - USD ($) $ in Thousands</t>
  </si>
  <si>
    <t>Fair Value Measurements, Recurring and Nonrecurring, Valuation Techniques [Line Items]</t>
  </si>
  <si>
    <t>Fair Value Estimate</t>
  </si>
  <si>
    <t>Significant Unobservable Inputs (Level 3) [Member] | Fair Value Adjustment to Inventory [Member]</t>
  </si>
  <si>
    <t>Valuation Technique</t>
  </si>
  <si>
    <t>Estimated salvage</t>
  </si>
  <si>
    <t>Unobservable Input</t>
  </si>
  <si>
    <t>Salvage valuation and liquidation adjustments</t>
  </si>
  <si>
    <t>Significant Unobservable Inputs (Level 3) [Member] | Minimum [Member] | Fair Value Adjustment to Inventory [Member]</t>
  </si>
  <si>
    <t>Range</t>
  </si>
  <si>
    <t>88.00%</t>
  </si>
  <si>
    <t>Significant Unobservable Inputs (Level 3) [Member] | Maximum [Member] | Fair Value Adjustment to Inventory [Member]</t>
  </si>
  <si>
    <t>90.00%</t>
  </si>
  <si>
    <t>Fair Value Estimates - Carrying and Fair Values of Riverview's Financial Instruments (Detail) - USD ($) $ in Thousands</t>
  </si>
  <si>
    <t>Dec. 31, 2014</t>
  </si>
  <si>
    <t>Financial assets:</t>
  </si>
  <si>
    <t>Cash and cash equivalents</t>
  </si>
  <si>
    <t>Financial liabilities:</t>
  </si>
  <si>
    <t>Deposits</t>
  </si>
  <si>
    <t>Long-term borrowings</t>
  </si>
  <si>
    <t>Carrying Amount [Member]</t>
  </si>
  <si>
    <t>Interest-bearing time deposits</t>
  </si>
  <si>
    <t>Fair Valu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590799</v>
      </c>
    </row>
    <row spans="1:3" r="12">
      <c t="s" r="A12" s="4">
        <v>19</v>
      </c>
      <c t="s" r="B12" s="4">
        <v>20</v>
      </c>
    </row>
    <row spans="1:3" r="13">
      <c t="s" r="A13" s="4">
        <v>21</v>
      </c>
      <c t="s" r="B13" s="4">
        <v>22</v>
      </c>
    </row>
    <row spans="1:3" r="14">
      <c t="s" r="A14" s="4">
        <v>23</v>
      </c>
      <c t="n" r="C14" s="6">
        <v>3229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8</v>
      </c>
      <c t="s" r="B1" s="2">
        <v>1</v>
      </c>
    </row>
    <row spans="1:2" r="2">
      <c t="s" r="B2" s="2">
        <v>2</v>
      </c>
    </row>
    <row spans="1:2" r="3">
      <c t="s" r="A3" s="3">
        <v>189</v>
      </c>
    </row>
    <row spans="1:2" r="4">
      <c t="s" r="A4" s="4">
        <v>38</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194</v>
      </c>
      <c t="s" r="B1" s="2">
        <v>1</v>
      </c>
    </row>
    <row spans="1:2" r="2">
      <c t="s" r="B2" s="2">
        <v>2</v>
      </c>
    </row>
    <row spans="1:2" r="3">
      <c t="s" r="A3" s="3">
        <v>176</v>
      </c>
    </row>
    <row spans="1:2" r="4">
      <c t="s" r="A4" s="4">
        <v>195</v>
      </c>
      <c t="s" r="B4" s="4">
        <v>196</v>
      </c>
    </row>
    <row spans="1:2" r="5">
      <c t="s" r="A5" s="4">
        <v>197</v>
      </c>
      <c t="s" r="B5" s="4">
        <v>198</v>
      </c>
    </row>
    <row spans="1:2" r="6">
      <c t="s" r="A6" s="4">
        <v>199</v>
      </c>
      <c t="s" r="B6"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01</v>
      </c>
      <c t="s" r="B1" s="2">
        <v>1</v>
      </c>
    </row>
    <row spans="1:2" r="2">
      <c t="s" r="B2" s="2">
        <v>2</v>
      </c>
    </row>
    <row spans="1:2" r="3">
      <c t="s" r="A3" s="3">
        <v>178</v>
      </c>
    </row>
    <row spans="1:2" r="4">
      <c t="s" r="A4" s="4">
        <v>202</v>
      </c>
      <c t="s" r="B4" s="4">
        <v>203</v>
      </c>
    </row>
    <row spans="1:2" r="5">
      <c t="s" r="A5" s="4">
        <v>204</v>
      </c>
      <c t="s" r="B5"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6</v>
      </c>
      <c t="s" r="B1" s="2">
        <v>1</v>
      </c>
    </row>
    <row spans="1:2" r="2">
      <c t="s" r="B2" s="2">
        <v>2</v>
      </c>
    </row>
    <row spans="1:2" r="3">
      <c t="s" r="A3" s="3">
        <v>181</v>
      </c>
    </row>
    <row spans="1:2" r="4">
      <c t="s" r="A4" s="4">
        <v>207</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184</v>
      </c>
    </row>
    <row spans="1:2" r="4">
      <c t="s" r="A4" s="4">
        <v>210</v>
      </c>
      <c t="s" r="B4" s="4">
        <v>211</v>
      </c>
    </row>
    <row spans="1:2" r="5">
      <c t="s" r="A5" s="4">
        <v>212</v>
      </c>
      <c t="s" r="B5" s="4">
        <v>213</v>
      </c>
    </row>
    <row spans="1:2" r="6">
      <c t="s" r="A6" s="4">
        <v>214</v>
      </c>
      <c t="s" r="B6"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4">
        <v>217</v>
      </c>
      <c t="s" r="B3" s="4">
        <v>218</v>
      </c>
    </row>
    <row spans="1:2" r="4">
      <c t="s" r="A4" s="4">
        <v>219</v>
      </c>
      <c t="s" r="B4" s="4">
        <v>220</v>
      </c>
    </row>
    <row spans="1:2" r="5">
      <c t="s" r="A5" s="4">
        <v>221</v>
      </c>
      <c t="s" r="B5" s="4">
        <v>222</v>
      </c>
    </row>
    <row spans="1:2" r="6">
      <c t="s" r="A6" s="4">
        <v>223</v>
      </c>
      <c t="s" r="B6" s="4">
        <v>224</v>
      </c>
    </row>
    <row spans="1:2" r="7">
      <c t="s" r="A7" s="4">
        <v>225</v>
      </c>
      <c t="s" r="B7" s="4">
        <v>226</v>
      </c>
    </row>
    <row spans="1:2" r="8">
      <c t="s" r="A8" s="4">
        <v>227</v>
      </c>
      <c t="s" r="B8" s="4">
        <v>228</v>
      </c>
    </row>
    <row spans="1:2" r="9">
      <c t="s" r="A9" s="4">
        <v>229</v>
      </c>
    </row>
    <row spans="1:2" r="10">
      <c t="s" r="A10" s="4">
        <v>230</v>
      </c>
      <c t="s" r="B10" s="4">
        <v>231</v>
      </c>
    </row>
    <row spans="1:2" r="11">
      <c t="s" r="A11" s="4">
        <v>232</v>
      </c>
      <c t="s" r="B11" s="4">
        <v>233</v>
      </c>
    </row>
    <row spans="1:2" r="12">
      <c t="s" r="A12" s="4">
        <v>234</v>
      </c>
      <c t="s" r="B12" s="4">
        <v>235</v>
      </c>
    </row>
    <row spans="1:2" r="13">
      <c t="s" r="A13" s="4">
        <v>236</v>
      </c>
    </row>
    <row spans="1:2" r="14">
      <c t="s" r="A14" s="4">
        <v>230</v>
      </c>
      <c t="s" r="B14" s="4">
        <v>237</v>
      </c>
    </row>
    <row spans="1:2" r="15">
      <c t="s" r="A15" s="4">
        <v>232</v>
      </c>
      <c t="s" r="B15" s="4">
        <v>238</v>
      </c>
    </row>
    <row spans="1:2" r="16">
      <c t="s" r="A16" s="4">
        <v>234</v>
      </c>
      <c t="s" r="B16"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7066</v>
      </c>
      <c t="n" r="C3" s="7">
        <v>14679</v>
      </c>
    </row>
    <row spans="1:3" r="4">
      <c t="s" r="A4" s="4">
        <v>28</v>
      </c>
      <c t="n" r="B4" s="6">
        <v>9051</v>
      </c>
      <c t="n" r="C4" s="6">
        <v>8009</v>
      </c>
    </row>
    <row spans="1:3" r="5">
      <c t="s" r="A5" s="4">
        <v>29</v>
      </c>
      <c t="n" r="B5" s="6">
        <v>72371</v>
      </c>
      <c t="n" r="C5" s="6">
        <v>75850</v>
      </c>
    </row>
    <row spans="1:3" r="6">
      <c t="s" r="A6" s="4">
        <v>30</v>
      </c>
      <c t="n" r="B6" s="6">
        <v>820</v>
      </c>
      <c t="n" r="C6" s="6">
        <v>1094</v>
      </c>
    </row>
    <row spans="1:3" r="7">
      <c t="s" r="A7" s="4">
        <v>31</v>
      </c>
      <c t="n" r="B7" s="6">
        <v>398193</v>
      </c>
      <c t="n" r="C7" s="6">
        <v>409845</v>
      </c>
    </row>
    <row spans="1:3" r="8">
      <c t="s" r="A8" s="4">
        <v>32</v>
      </c>
      <c t="n" r="B8" s="6">
        <v>3637</v>
      </c>
      <c t="n" r="C8" s="6">
        <v>4365</v>
      </c>
    </row>
    <row spans="1:3" r="9">
      <c t="s" r="A9" s="4">
        <v>33</v>
      </c>
      <c t="n" r="B9" s="6">
        <v>394556</v>
      </c>
      <c t="n" r="C9" s="6">
        <v>405480</v>
      </c>
    </row>
    <row spans="1:3" r="10">
      <c t="s" r="A10" s="4">
        <v>34</v>
      </c>
      <c t="n" r="B10" s="6">
        <v>12287</v>
      </c>
      <c t="n" r="C10" s="6">
        <v>12373</v>
      </c>
    </row>
    <row spans="1:3" r="11">
      <c t="s" r="A11" s="4">
        <v>35</v>
      </c>
      <c t="n" r="B11" s="6">
        <v>1701</v>
      </c>
      <c t="n" r="C11" s="6">
        <v>1594</v>
      </c>
    </row>
    <row spans="1:3" r="12">
      <c t="s" r="A12" s="4">
        <v>36</v>
      </c>
      <c t="n" r="B12" s="6">
        <v>5408</v>
      </c>
      <c t="n" r="C12" s="6">
        <v>4757</v>
      </c>
    </row>
    <row spans="1:3" r="13">
      <c t="s" r="A13" s="4">
        <v>37</v>
      </c>
      <c t="n" r="B13" s="6">
        <v>1497</v>
      </c>
      <c t="n" r="C13" s="6">
        <v>1501</v>
      </c>
    </row>
    <row spans="1:3" r="14">
      <c t="s" r="A14" s="4">
        <v>38</v>
      </c>
      <c t="n" r="B14" s="6">
        <v>22321</v>
      </c>
      <c t="n" r="C14" s="6">
        <v>24112</v>
      </c>
    </row>
    <row spans="1:3" r="15">
      <c t="s" r="A15" s="4">
        <v>39</v>
      </c>
      <c t="n" r="B15" s="6">
        <v>527078</v>
      </c>
      <c t="n" r="C15" s="6">
        <v>549449</v>
      </c>
    </row>
    <row spans="1:3" r="16">
      <c t="s" r="A16" s="3">
        <v>40</v>
      </c>
    </row>
    <row spans="1:3" r="17">
      <c t="s" r="A17" s="4">
        <v>41</v>
      </c>
      <c t="n" r="B17" s="6">
        <v>71329</v>
      </c>
      <c t="n" r="C17" s="6">
        <v>70106</v>
      </c>
    </row>
    <row spans="1:3" r="18">
      <c t="s" r="A18" s="4">
        <v>42</v>
      </c>
      <c t="n" r="B18" s="6">
        <v>387664</v>
      </c>
      <c t="n" r="C18" s="6">
        <v>378236</v>
      </c>
    </row>
    <row spans="1:3" r="19">
      <c t="s" r="A19" s="4">
        <v>43</v>
      </c>
      <c t="n" r="B19" s="6">
        <v>458993</v>
      </c>
      <c t="n" r="C19" s="6">
        <v>448342</v>
      </c>
    </row>
    <row spans="1:3" r="20">
      <c t="s" r="A20" s="4">
        <v>44</v>
      </c>
      <c t="n" r="B20" s="6">
        <v>6000</v>
      </c>
      <c t="n" r="C20" s="6">
        <v>42575</v>
      </c>
    </row>
    <row spans="1:3" r="21">
      <c t="s" r="A21" s="4">
        <v>45</v>
      </c>
      <c t="n" r="B21" s="6">
        <v>11257</v>
      </c>
      <c t="n" r="C21" s="6">
        <v>9350</v>
      </c>
    </row>
    <row spans="1:3" r="22">
      <c t="s" r="A22" s="4">
        <v>46</v>
      </c>
      <c t="n" r="B22" s="6">
        <v>220</v>
      </c>
      <c t="n" r="C22" s="6">
        <v>236</v>
      </c>
    </row>
    <row spans="1:3" r="23">
      <c t="s" r="A23" s="4">
        <v>47</v>
      </c>
      <c t="n" r="B23" s="6">
        <v>6447</v>
      </c>
      <c t="n" r="C23" s="6">
        <v>6643</v>
      </c>
    </row>
    <row spans="1:3" r="24">
      <c t="s" r="A24" s="4">
        <v>48</v>
      </c>
      <c t="n" r="B24" s="6">
        <v>482917</v>
      </c>
      <c t="n" r="C24" s="6">
        <v>507146</v>
      </c>
    </row>
    <row spans="1:3" r="25">
      <c t="s" r="A25" s="3">
        <v>49</v>
      </c>
    </row>
    <row spans="1:3" r="26">
      <c t="s" r="A26" s="4">
        <v>50</v>
      </c>
      <c t="s" r="B26" s="4">
        <v>51</v>
      </c>
      <c t="s" r="C26" s="4">
        <v>51</v>
      </c>
    </row>
    <row spans="1:3" r="27">
      <c t="s" r="A27" s="4">
        <v>52</v>
      </c>
      <c t="n" r="B27" s="6">
        <v>22077</v>
      </c>
      <c t="n" r="C27" s="6">
        <v>22077</v>
      </c>
    </row>
    <row spans="1:3" r="28">
      <c t="s" r="A28" s="4">
        <v>53</v>
      </c>
      <c t="n" r="B28" s="6">
        <v>7089</v>
      </c>
      <c t="n" r="C28" s="6">
        <v>6784</v>
      </c>
    </row>
    <row spans="1:3" r="29">
      <c t="s" r="A29" s="4">
        <v>54</v>
      </c>
      <c t="n" r="B29" s="6">
        <v>14802</v>
      </c>
      <c t="n" r="C29" s="6">
        <v>13550</v>
      </c>
    </row>
    <row spans="1:3" r="30">
      <c t="s" r="A30" s="4">
        <v>55</v>
      </c>
      <c t="n" r="B30" s="6">
        <v>193</v>
      </c>
      <c t="n" r="C30" s="6">
        <v>-108</v>
      </c>
    </row>
    <row spans="1:3" r="31">
      <c t="s" r="A31" s="4">
        <v>56</v>
      </c>
      <c t="n" r="B31" s="6">
        <v>44161</v>
      </c>
      <c t="n" r="C31" s="6">
        <v>42303</v>
      </c>
    </row>
    <row spans="1:3" r="32">
      <c t="s" r="A32" s="4">
        <v>57</v>
      </c>
      <c t="n" r="B32" s="7">
        <v>527078</v>
      </c>
      <c t="n" r="C32" s="7">
        <v>5494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40</v>
      </c>
      <c t="s" r="B1" s="2">
        <v>1</v>
      </c>
    </row>
    <row spans="1:2" r="2">
      <c t="s" r="B2" s="2">
        <v>2</v>
      </c>
    </row>
    <row spans="1:2" r="3">
      <c t="s" r="A3" s="3">
        <v>189</v>
      </c>
    </row>
    <row spans="1:2" r="4">
      <c t="s" r="A4" s="4">
        <v>241</v>
      </c>
      <c t="s" r="B4"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3">
        <v>192</v>
      </c>
    </row>
    <row spans="1:2" r="4">
      <c t="s" r="A4" s="4">
        <v>244</v>
      </c>
      <c t="s" r="B4" s="4">
        <v>245</v>
      </c>
    </row>
    <row spans="1:2" r="5">
      <c t="s" r="A5" s="4">
        <v>246</v>
      </c>
      <c t="s" r="B5" s="4">
        <v>247</v>
      </c>
    </row>
    <row spans="1:2" r="6">
      <c t="s" r="A6" s="4">
        <v>248</v>
      </c>
      <c t="s" r="B6" s="4">
        <v>249</v>
      </c>
    </row>
    <row spans="1:2" r="7">
      <c t="s" r="A7" s="4">
        <v>250</v>
      </c>
      <c t="s" r="B7" s="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252</v>
      </c>
      <c t="s" r="B1" s="2">
        <v>68</v>
      </c>
      <c t="s" r="D1" s="2">
        <v>1</v>
      </c>
      <c t="s" r="F1" s="2">
        <v>253</v>
      </c>
    </row>
    <row spans="1:6" r="2">
      <c t="s" r="B2" s="2">
        <v>2</v>
      </c>
      <c t="s" r="C2" s="2">
        <v>69</v>
      </c>
      <c t="s" r="D2" s="2">
        <v>2</v>
      </c>
      <c t="s" r="E2" s="2">
        <v>69</v>
      </c>
      <c t="s" r="F2" s="2">
        <v>25</v>
      </c>
    </row>
    <row spans="1:6" r="3">
      <c t="s" r="A3" s="3">
        <v>254</v>
      </c>
    </row>
    <row spans="1:6" r="4">
      <c t="s" r="A4" s="4">
        <v>255</v>
      </c>
      <c t="n" r="B4" s="7">
        <v>-102</v>
      </c>
      <c t="n" r="C4" s="7">
        <v>75</v>
      </c>
      <c t="n" r="D4" s="7">
        <v>155</v>
      </c>
      <c t="n" r="E4" s="7">
        <v>-39</v>
      </c>
    </row>
    <row spans="1:6" r="5">
      <c t="s" r="A5" s="4">
        <v>108</v>
      </c>
      <c t="n" r="B5" s="6">
        <v>-198</v>
      </c>
      <c t="n" r="C5" s="7">
        <v>146</v>
      </c>
      <c t="n" r="D5" s="6">
        <v>301</v>
      </c>
      <c t="n" r="E5" s="7">
        <v>-75</v>
      </c>
    </row>
    <row spans="1:6" r="6">
      <c t="s" r="A6" s="4">
        <v>55</v>
      </c>
      <c t="n" r="B6" s="7">
        <v>193</v>
      </c>
      <c t="n" r="D6" s="6">
        <v>193</v>
      </c>
      <c t="n" r="F6" s="7">
        <v>-108</v>
      </c>
    </row>
    <row spans="1:6" r="7">
      <c t="s" r="A7" s="4">
        <v>256</v>
      </c>
    </row>
    <row spans="1:6" r="8">
      <c t="s" r="A8" s="3">
        <v>254</v>
      </c>
    </row>
    <row spans="1:6" r="9">
      <c t="s" r="A9" s="4">
        <v>257</v>
      </c>
      <c t="n" r="D9" s="6">
        <v>1155</v>
      </c>
      <c t="n" r="F9" s="6">
        <v>699</v>
      </c>
    </row>
    <row spans="1:6" r="10">
      <c t="s" r="A10" s="4">
        <v>255</v>
      </c>
      <c t="n" r="D10" s="6">
        <v>393</v>
      </c>
      <c t="n" r="F10" s="6">
        <v>238</v>
      </c>
    </row>
    <row spans="1:6" r="11">
      <c t="s" r="A11" s="4">
        <v>108</v>
      </c>
      <c t="n" r="D11" s="6">
        <v>762</v>
      </c>
      <c t="n" r="F11" s="6">
        <v>461</v>
      </c>
    </row>
    <row spans="1:6" r="12">
      <c t="s" r="A12" s="4">
        <v>258</v>
      </c>
    </row>
    <row spans="1:6" r="13">
      <c t="s" r="A13" s="3">
        <v>254</v>
      </c>
    </row>
    <row spans="1:6" r="14">
      <c t="s" r="A14" s="4">
        <v>257</v>
      </c>
      <c t="n" r="D14" s="6">
        <v>-862</v>
      </c>
      <c t="n" r="F14" s="6">
        <v>-862</v>
      </c>
    </row>
    <row spans="1:6" r="15">
      <c t="s" r="A15" s="4">
        <v>255</v>
      </c>
      <c t="n" r="D15" s="6">
        <v>-293</v>
      </c>
      <c t="n" r="F15" s="6">
        <v>-293</v>
      </c>
    </row>
    <row spans="1:6" r="16">
      <c t="s" r="A16" s="4">
        <v>108</v>
      </c>
      <c t="n" r="D16" s="7">
        <v>-569</v>
      </c>
      <c t="n" r="F16" s="7">
        <v>-56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9</v>
      </c>
      <c t="s" r="B1" s="2">
        <v>68</v>
      </c>
      <c t="s" r="D1" s="2">
        <v>1</v>
      </c>
    </row>
    <row spans="1:5" r="2">
      <c t="s" r="B2" s="2">
        <v>2</v>
      </c>
      <c t="s" r="C2" s="2">
        <v>69</v>
      </c>
      <c t="s" r="D2" s="2">
        <v>2</v>
      </c>
      <c t="s" r="E2" s="2">
        <v>69</v>
      </c>
    </row>
    <row spans="1:5" r="3">
      <c t="s" r="A3" s="3">
        <v>260</v>
      </c>
    </row>
    <row spans="1:5" r="4">
      <c t="s" r="A4" s="4">
        <v>105</v>
      </c>
      <c t="n" r="B4" s="7">
        <v>-148</v>
      </c>
      <c t="n" r="C4" s="7">
        <v>232</v>
      </c>
      <c t="n" r="D4" s="7">
        <v>940</v>
      </c>
      <c t="n" r="E4" s="7">
        <v>-144</v>
      </c>
    </row>
    <row spans="1:5" r="5">
      <c t="s" r="A5" s="4">
        <v>261</v>
      </c>
      <c t="n" r="B5" s="6">
        <v>-152</v>
      </c>
      <c t="n" r="C5" s="6">
        <v>-11</v>
      </c>
      <c t="n" r="D5" s="6">
        <v>-484</v>
      </c>
      <c t="n" r="E5" s="6">
        <v>30</v>
      </c>
    </row>
    <row spans="1:5" r="6">
      <c t="s" r="A6" s="4">
        <v>262</v>
      </c>
      <c t="n" r="B6" s="6">
        <v>-300</v>
      </c>
      <c t="n" r="C6" s="6">
        <v>221</v>
      </c>
      <c t="n" r="D6" s="6">
        <v>456</v>
      </c>
      <c t="n" r="E6" s="6">
        <v>-114</v>
      </c>
    </row>
    <row spans="1:5" r="7">
      <c t="s" r="A7" s="4">
        <v>102</v>
      </c>
      <c t="n" r="B7" s="6">
        <v>-102</v>
      </c>
      <c t="n" r="C7" s="6">
        <v>75</v>
      </c>
      <c t="n" r="D7" s="6">
        <v>155</v>
      </c>
      <c t="n" r="E7" s="6">
        <v>-39</v>
      </c>
    </row>
    <row spans="1:5" r="8">
      <c t="s" r="A8" s="4">
        <v>104</v>
      </c>
      <c t="n" r="B8" s="7">
        <v>-198</v>
      </c>
      <c t="n" r="C8" s="7">
        <v>146</v>
      </c>
      <c t="n" r="D8" s="7">
        <v>301</v>
      </c>
      <c t="n" r="E8" s="7">
        <v>-7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263</v>
      </c>
      <c t="s" r="B1" s="2">
        <v>68</v>
      </c>
      <c t="s" r="D1" s="2">
        <v>1</v>
      </c>
    </row>
    <row spans="1:5" r="2">
      <c t="s" r="B2" s="2">
        <v>2</v>
      </c>
      <c t="s" r="C2" s="2">
        <v>69</v>
      </c>
      <c t="s" r="D2" s="2">
        <v>2</v>
      </c>
      <c t="s" r="E2" s="2">
        <v>69</v>
      </c>
    </row>
    <row spans="1:5" r="3">
      <c t="s" r="A3" s="3">
        <v>181</v>
      </c>
    </row>
    <row spans="1:5" r="4">
      <c t="s" r="A4" s="4">
        <v>264</v>
      </c>
      <c t="n" r="B4" s="6">
        <v>25300</v>
      </c>
      <c t="n" r="C4" s="6">
        <v>0</v>
      </c>
      <c t="n" r="D4" s="6">
        <v>25300</v>
      </c>
      <c t="n" r="E4" s="6">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5</v>
      </c>
      <c t="s" r="B1" s="2">
        <v>68</v>
      </c>
      <c t="s" r="D1" s="2">
        <v>1</v>
      </c>
    </row>
    <row spans="1:5" r="2">
      <c t="s" r="B2" s="2">
        <v>2</v>
      </c>
      <c t="s" r="C2" s="2">
        <v>69</v>
      </c>
      <c t="s" r="D2" s="2">
        <v>2</v>
      </c>
      <c t="s" r="E2" s="2">
        <v>69</v>
      </c>
    </row>
    <row spans="1:5" r="3">
      <c t="s" r="A3" s="3">
        <v>181</v>
      </c>
    </row>
    <row spans="1:5" r="4">
      <c t="s" r="A4" s="4">
        <v>266</v>
      </c>
      <c t="n" r="B4" s="7">
        <v>971</v>
      </c>
      <c t="n" r="C4" s="7">
        <v>622</v>
      </c>
      <c t="n" r="D4" s="7">
        <v>2579</v>
      </c>
      <c t="n" r="E4" s="7">
        <v>-348</v>
      </c>
    </row>
    <row spans="1:5" r="5">
      <c t="s" r="A5" s="4">
        <v>267</v>
      </c>
      <c t="n" r="B5" s="6">
        <v>0</v>
      </c>
      <c t="n" r="C5" s="6">
        <v>0</v>
      </c>
      <c t="n" r="D5" s="6">
        <v>0</v>
      </c>
      <c t="n" r="E5" s="6">
        <v>0</v>
      </c>
    </row>
    <row spans="1:5" r="6">
      <c t="s" r="A6" s="4">
        <v>266</v>
      </c>
      <c t="n" r="B6" s="6">
        <v>971</v>
      </c>
      <c t="n" r="C6" s="6">
        <v>622</v>
      </c>
      <c t="n" r="D6" s="6">
        <v>2579</v>
      </c>
      <c t="n" r="E6" s="6">
        <v>-348</v>
      </c>
    </row>
    <row spans="1:5" r="7">
      <c t="s" r="A7" s="4">
        <v>268</v>
      </c>
      <c t="n" r="B7" s="7">
        <v>971</v>
      </c>
      <c t="n" r="C7" s="7">
        <v>622</v>
      </c>
      <c t="n" r="D7" s="7">
        <v>2579</v>
      </c>
      <c t="n" r="E7" s="7">
        <v>-348</v>
      </c>
    </row>
    <row spans="1:5" r="8">
      <c t="s" r="A8" s="4">
        <v>269</v>
      </c>
      <c t="n" r="B8" s="6">
        <v>3224053</v>
      </c>
      <c t="n" r="C8" s="6">
        <v>2710803</v>
      </c>
      <c t="n" r="D8" s="6">
        <v>3214967</v>
      </c>
      <c t="n" r="E8" s="6">
        <v>2709887</v>
      </c>
    </row>
    <row spans="1:5" r="9">
      <c t="s" r="A9" s="4">
        <v>270</v>
      </c>
      <c t="n" r="B9" s="6">
        <v>20635</v>
      </c>
      <c t="n" r="C9" s="6">
        <v>8525</v>
      </c>
      <c t="n" r="D9" s="6">
        <v>22586</v>
      </c>
      <c t="n" r="E9" s="6">
        <v>8855</v>
      </c>
    </row>
    <row spans="1:5" r="10">
      <c t="s" r="A10" s="4">
        <v>271</v>
      </c>
      <c t="n" r="B10" s="6">
        <v>3244688</v>
      </c>
      <c t="n" r="C10" s="6">
        <v>2719328</v>
      </c>
      <c t="n" r="D10" s="6">
        <v>3237553</v>
      </c>
      <c t="n" r="E10" s="6">
        <v>2718742</v>
      </c>
    </row>
    <row spans="1:5" r="11">
      <c t="s" r="A11" s="4">
        <v>272</v>
      </c>
      <c t="n" r="B11" s="8">
        <v>0.3</v>
      </c>
      <c t="n" r="C11" s="8">
        <v>0.23</v>
      </c>
      <c t="n" r="D11" s="8">
        <v>0.8</v>
      </c>
      <c t="n" r="E11" s="8">
        <v>-0.13</v>
      </c>
    </row>
    <row spans="1:5" r="12">
      <c t="s" r="A12" s="4">
        <v>273</v>
      </c>
      <c t="n" r="B12" s="6">
        <v>0</v>
      </c>
      <c t="n" r="C12" s="6">
        <v>0</v>
      </c>
      <c t="n" r="D12" s="6">
        <v>0</v>
      </c>
      <c t="n" r="E12" s="6">
        <v>0</v>
      </c>
    </row>
    <row spans="1:5" r="13">
      <c t="s" r="A13" s="4">
        <v>272</v>
      </c>
      <c t="n" r="B13" s="9">
        <v>0.3</v>
      </c>
      <c t="n" r="C13" s="9">
        <v>0.23</v>
      </c>
      <c t="n" r="D13" s="9">
        <v>0.8</v>
      </c>
      <c t="n" r="E13" s="9">
        <v>-0.13</v>
      </c>
    </row>
    <row spans="1:5" r="14">
      <c t="s" r="A14" s="4">
        <v>274</v>
      </c>
      <c t="n" r="B14" s="8">
        <v>0.3</v>
      </c>
      <c t="n" r="C14" s="8">
        <v>0.23</v>
      </c>
      <c t="n" r="D14" s="8">
        <v>0.8</v>
      </c>
      <c t="n" r="E14" s="8">
        <v>-0.1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5</v>
      </c>
      <c t="s" r="B1" s="2">
        <v>2</v>
      </c>
      <c t="s" r="C1" s="2">
        <v>25</v>
      </c>
    </row>
    <row spans="1:3" r="2">
      <c t="s" r="A2" s="3">
        <v>276</v>
      </c>
    </row>
    <row spans="1:3" r="3">
      <c t="s" r="A3" s="4">
        <v>277</v>
      </c>
      <c t="n" r="B3" s="7">
        <v>71216</v>
      </c>
      <c t="n" r="C3" s="7">
        <v>75151</v>
      </c>
    </row>
    <row spans="1:3" r="4">
      <c t="s" r="A4" s="4">
        <v>278</v>
      </c>
      <c t="n" r="B4" s="6">
        <v>1473</v>
      </c>
      <c t="n" r="C4" s="6">
        <v>815</v>
      </c>
    </row>
    <row spans="1:3" r="5">
      <c t="s" r="A5" s="4">
        <v>279</v>
      </c>
      <c t="n" r="B5" s="6">
        <v>318</v>
      </c>
      <c t="n" r="C5" s="6">
        <v>116</v>
      </c>
    </row>
    <row spans="1:3" r="6">
      <c t="s" r="A6" s="4">
        <v>280</v>
      </c>
      <c t="n" r="B6" s="6">
        <v>72371</v>
      </c>
      <c t="n" r="C6" s="6">
        <v>75850</v>
      </c>
    </row>
    <row spans="1:3" r="7">
      <c t="s" r="A7" s="4">
        <v>281</v>
      </c>
    </row>
    <row spans="1:3" r="8">
      <c t="s" r="A8" s="3">
        <v>276</v>
      </c>
    </row>
    <row spans="1:3" r="9">
      <c t="s" r="A9" s="4">
        <v>277</v>
      </c>
      <c t="n" r="B9" s="6">
        <v>44117</v>
      </c>
      <c t="n" r="C9" s="6">
        <v>15367</v>
      </c>
    </row>
    <row spans="1:3" r="10">
      <c t="s" r="A10" s="4">
        <v>278</v>
      </c>
      <c t="n" r="B10" s="6">
        <v>838</v>
      </c>
      <c t="n" r="C10" s="6">
        <v>314</v>
      </c>
    </row>
    <row spans="1:3" r="11">
      <c t="s" r="A11" s="4">
        <v>279</v>
      </c>
      <c t="n" r="B11" s="6">
        <v>127</v>
      </c>
      <c t="n" r="C11" s="6">
        <v>9</v>
      </c>
    </row>
    <row spans="1:3" r="12">
      <c t="s" r="A12" s="4">
        <v>280</v>
      </c>
      <c t="n" r="B12" s="6">
        <v>44828</v>
      </c>
      <c t="n" r="C12" s="6">
        <v>15672</v>
      </c>
    </row>
    <row spans="1:3" r="13">
      <c t="s" r="A13" s="4">
        <v>282</v>
      </c>
    </row>
    <row spans="1:3" r="14">
      <c t="s" r="A14" s="3">
        <v>276</v>
      </c>
    </row>
    <row spans="1:3" r="15">
      <c t="s" r="A15" s="4">
        <v>277</v>
      </c>
      <c t="n" r="B15" s="6">
        <v>5749</v>
      </c>
      <c t="n" r="C15" s="6">
        <v>18830</v>
      </c>
    </row>
    <row spans="1:3" r="16">
      <c t="s" r="A16" s="4">
        <v>278</v>
      </c>
      <c t="n" r="B16" s="6">
        <v>172</v>
      </c>
      <c t="n" r="C16" s="6">
        <v>273</v>
      </c>
    </row>
    <row spans="1:3" r="17">
      <c t="s" r="A17" s="4">
        <v>279</v>
      </c>
      <c t="n" r="C17" s="6">
        <v>5</v>
      </c>
    </row>
    <row spans="1:3" r="18">
      <c t="s" r="A18" s="4">
        <v>280</v>
      </c>
      <c t="n" r="B18" s="6">
        <v>5921</v>
      </c>
      <c t="n" r="C18" s="6">
        <v>19098</v>
      </c>
    </row>
    <row spans="1:3" r="19">
      <c t="s" r="A19" s="4">
        <v>283</v>
      </c>
    </row>
    <row spans="1:3" r="20">
      <c t="s" r="A20" s="3">
        <v>276</v>
      </c>
    </row>
    <row spans="1:3" r="21">
      <c t="s" r="A21" s="4">
        <v>277</v>
      </c>
      <c t="n" r="C21" s="6">
        <v>103</v>
      </c>
    </row>
    <row spans="1:3" r="22">
      <c t="s" r="A22" s="4">
        <v>280</v>
      </c>
      <c t="n" r="C22" s="6">
        <v>103</v>
      </c>
    </row>
    <row spans="1:3" r="23">
      <c t="s" r="A23" s="4">
        <v>284</v>
      </c>
    </row>
    <row spans="1:3" r="24">
      <c t="s" r="A24" s="3">
        <v>276</v>
      </c>
    </row>
    <row spans="1:3" r="25">
      <c t="s" r="A25" s="4">
        <v>277</v>
      </c>
      <c t="n" r="C25" s="6">
        <v>4708</v>
      </c>
    </row>
    <row spans="1:3" r="26">
      <c t="s" r="A26" s="4">
        <v>278</v>
      </c>
      <c t="n" r="C26" s="6">
        <v>29</v>
      </c>
    </row>
    <row spans="1:3" r="27">
      <c t="s" r="A27" s="4">
        <v>280</v>
      </c>
      <c t="n" r="C27" s="6">
        <v>4737</v>
      </c>
    </row>
    <row spans="1:3" r="28">
      <c t="s" r="A28" s="4">
        <v>285</v>
      </c>
    </row>
    <row spans="1:3" r="29">
      <c t="s" r="A29" s="3">
        <v>276</v>
      </c>
    </row>
    <row spans="1:3" r="30">
      <c t="s" r="A30" s="4">
        <v>277</v>
      </c>
      <c t="n" r="B30" s="6">
        <v>1934</v>
      </c>
      <c t="n" r="C30" s="6">
        <v>277</v>
      </c>
    </row>
    <row spans="1:3" r="31">
      <c t="s" r="A31" s="4">
        <v>278</v>
      </c>
      <c t="n" r="B31" s="6">
        <v>42</v>
      </c>
    </row>
    <row spans="1:3" r="32">
      <c t="s" r="A32" s="4">
        <v>280</v>
      </c>
      <c t="n" r="B32" s="6">
        <v>1976</v>
      </c>
      <c t="n" r="C32" s="6">
        <v>277</v>
      </c>
    </row>
    <row spans="1:3" r="33">
      <c t="s" r="A33" s="4">
        <v>286</v>
      </c>
    </row>
    <row spans="1:3" r="34">
      <c t="s" r="A34" s="3">
        <v>276</v>
      </c>
    </row>
    <row spans="1:3" r="35">
      <c t="s" r="A35" s="4">
        <v>277</v>
      </c>
      <c t="n" r="B35" s="6">
        <v>9688</v>
      </c>
      <c t="n" r="C35" s="6">
        <v>27406</v>
      </c>
    </row>
    <row spans="1:3" r="36">
      <c t="s" r="A36" s="4">
        <v>278</v>
      </c>
      <c t="n" r="B36" s="6">
        <v>176</v>
      </c>
      <c t="n" r="C36" s="6">
        <v>151</v>
      </c>
    </row>
    <row spans="1:3" r="37">
      <c t="s" r="A37" s="4">
        <v>279</v>
      </c>
      <c t="n" r="B37" s="6">
        <v>1</v>
      </c>
      <c t="n" r="C37" s="6">
        <v>38</v>
      </c>
    </row>
    <row spans="1:3" r="38">
      <c t="s" r="A38" s="4">
        <v>280</v>
      </c>
      <c t="n" r="B38" s="6">
        <v>9863</v>
      </c>
      <c t="n" r="C38" s="6">
        <v>27519</v>
      </c>
    </row>
    <row spans="1:3" r="39">
      <c t="s" r="A39" s="4">
        <v>287</v>
      </c>
    </row>
    <row spans="1:3" r="40">
      <c t="s" r="A40" s="3">
        <v>276</v>
      </c>
    </row>
    <row spans="1:3" r="41">
      <c t="s" r="A41" s="4">
        <v>277</v>
      </c>
      <c t="n" r="B41" s="6">
        <v>9545</v>
      </c>
      <c t="n" r="C41" s="6">
        <v>7990</v>
      </c>
    </row>
    <row spans="1:3" r="42">
      <c t="s" r="A42" s="4">
        <v>278</v>
      </c>
      <c t="n" r="B42" s="6">
        <v>240</v>
      </c>
      <c t="n" r="C42" s="6">
        <v>17</v>
      </c>
    </row>
    <row spans="1:3" r="43">
      <c t="s" r="A43" s="4">
        <v>279</v>
      </c>
      <c t="n" r="B43" s="6">
        <v>190</v>
      </c>
      <c t="n" r="C43" s="6">
        <v>62</v>
      </c>
    </row>
    <row spans="1:3" r="44">
      <c t="s" r="A44" s="4">
        <v>280</v>
      </c>
      <c t="n" r="B44" s="6">
        <v>9595</v>
      </c>
      <c t="n" r="C44" s="6">
        <v>7945</v>
      </c>
    </row>
    <row spans="1:3" r="45">
      <c t="s" r="A45" s="4">
        <v>288</v>
      </c>
    </row>
    <row spans="1:3" r="46">
      <c t="s" r="A46" s="3">
        <v>276</v>
      </c>
    </row>
    <row spans="1:3" r="47">
      <c t="s" r="A47" s="4">
        <v>277</v>
      </c>
      <c t="n" r="B47" s="6">
        <v>183</v>
      </c>
      <c t="n" r="C47" s="6">
        <v>470</v>
      </c>
    </row>
    <row spans="1:3" r="48">
      <c t="s" r="A48" s="4">
        <v>278</v>
      </c>
      <c t="n" r="B48" s="6">
        <v>5</v>
      </c>
      <c t="n" r="C48" s="6">
        <v>31</v>
      </c>
    </row>
    <row spans="1:3" r="49">
      <c t="s" r="A49" s="4">
        <v>279</v>
      </c>
      <c t="n" r="C49" s="6">
        <v>2</v>
      </c>
    </row>
    <row spans="1:3" r="50">
      <c t="s" r="A50" s="4">
        <v>280</v>
      </c>
      <c t="n" r="B50" s="7">
        <v>188</v>
      </c>
      <c t="n" r="C50" s="7">
        <v>49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289</v>
      </c>
      <c t="s" r="B1" s="2">
        <v>290</v>
      </c>
    </row>
    <row spans="1:2" r="2">
      <c t="s" r="A2" s="3">
        <v>276</v>
      </c>
    </row>
    <row spans="1:2" r="3">
      <c t="s" r="A3" s="4">
        <v>291</v>
      </c>
      <c t="n" r="B3" s="7">
        <v>232</v>
      </c>
    </row>
    <row spans="1:2" r="4">
      <c t="s" r="A4" s="4">
        <v>292</v>
      </c>
      <c t="n" r="B4" s="6">
        <v>2021</v>
      </c>
    </row>
    <row spans="1:2" r="5">
      <c t="s" r="A5" s="4">
        <v>293</v>
      </c>
      <c t="n" r="B5" s="6">
        <v>7940</v>
      </c>
    </row>
    <row spans="1:2" r="6">
      <c t="s" r="A6" s="4">
        <v>294</v>
      </c>
      <c t="n" r="B6" s="6">
        <v>50151</v>
      </c>
    </row>
    <row spans="1:2" r="7">
      <c t="s" r="A7" s="4">
        <v>295</v>
      </c>
      <c t="n" r="B7" s="6">
        <v>60344</v>
      </c>
    </row>
    <row spans="1:2" r="8">
      <c t="s" r="A8" s="4">
        <v>296</v>
      </c>
      <c t="n" r="B8" s="6">
        <v>72183</v>
      </c>
    </row>
    <row spans="1:2" r="9">
      <c t="s" r="A9" s="4">
        <v>286</v>
      </c>
    </row>
    <row spans="1:2" r="10">
      <c t="s" r="A10" s="3">
        <v>276</v>
      </c>
    </row>
    <row spans="1:2" r="11">
      <c t="s" r="A11" s="4">
        <v>297</v>
      </c>
      <c t="n" r="B11" s="7">
        <v>118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r="A1" s="1">
        <v>298</v>
      </c>
      <c t="s" r="B1" s="2">
        <v>299</v>
      </c>
      <c t="s" r="C1" s="2">
        <v>300</v>
      </c>
    </row>
    <row spans="1:3" r="2">
      <c t="s" r="A2" s="3">
        <v>276</v>
      </c>
    </row>
    <row spans="1:3" r="3">
      <c t="s" r="A3" s="4">
        <v>301</v>
      </c>
      <c t="n" r="B3" s="7">
        <v>55429</v>
      </c>
      <c t="n" r="C3" s="7">
        <v>53039</v>
      </c>
    </row>
    <row spans="1:3" r="4">
      <c t="s" r="A4" s="4">
        <v>302</v>
      </c>
      <c t="n" r="B4" s="6">
        <v>16</v>
      </c>
      <c t="n" r="C4" s="6">
        <v>13</v>
      </c>
    </row>
    <row spans="1:3" r="5">
      <c t="s" r="A5" s="4">
        <v>303</v>
      </c>
    </row>
    <row spans="1:3" r="6">
      <c t="s" r="A6" s="3">
        <v>276</v>
      </c>
    </row>
    <row spans="1:3" r="7">
      <c t="s" r="A7" s="4">
        <v>302</v>
      </c>
      <c t="n" r="B7" s="6">
        <v>13</v>
      </c>
    </row>
    <row spans="1:3" r="8">
      <c t="s" r="A8" s="4">
        <v>287</v>
      </c>
    </row>
    <row spans="1:3" r="9">
      <c t="s" r="A9" s="3">
        <v>276</v>
      </c>
    </row>
    <row spans="1:3" r="10">
      <c t="s" r="A10" s="4">
        <v>302</v>
      </c>
      <c t="n" r="B10" s="6">
        <v>2</v>
      </c>
      <c t="n" r="C10" s="6">
        <v>2</v>
      </c>
    </row>
    <row spans="1:3" r="11">
      <c t="s" r="A11" s="4">
        <v>304</v>
      </c>
    </row>
    <row spans="1:3" r="12">
      <c t="s" r="A12" s="3">
        <v>276</v>
      </c>
    </row>
    <row spans="1:3" r="13">
      <c t="s" r="A13" s="4">
        <v>302</v>
      </c>
      <c t="n" r="B13" s="6">
        <v>1</v>
      </c>
      <c t="n" r="C13" s="6">
        <v>8</v>
      </c>
    </row>
    <row spans="1:3" r="14">
      <c t="s" r="A14" s="4">
        <v>281</v>
      </c>
    </row>
    <row spans="1:3" r="15">
      <c t="s" r="A15" s="3">
        <v>276</v>
      </c>
    </row>
    <row spans="1:3" r="16">
      <c t="s" r="A16" s="4">
        <v>302</v>
      </c>
      <c t="n" r="C16" s="6">
        <v>1</v>
      </c>
    </row>
    <row spans="1:3" r="17">
      <c t="s" r="A17" s="4">
        <v>282</v>
      </c>
    </row>
    <row spans="1:3" r="18">
      <c t="s" r="A18" s="3">
        <v>276</v>
      </c>
    </row>
    <row spans="1:3" r="19">
      <c t="s" r="A19" s="4">
        <v>302</v>
      </c>
      <c t="n" r="C19" s="6">
        <v>1</v>
      </c>
    </row>
    <row spans="1:3" r="20">
      <c t="s" r="A20" s="4">
        <v>288</v>
      </c>
    </row>
    <row spans="1:3" r="21">
      <c t="s" r="A21" s="3">
        <v>276</v>
      </c>
    </row>
    <row spans="1:3" r="22">
      <c t="s" r="A22" s="4">
        <v>302</v>
      </c>
      <c t="n" r="C22" s="6">
        <v>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5</v>
      </c>
      <c t="s" r="B1" s="2">
        <v>2</v>
      </c>
      <c t="s" r="C1" s="2">
        <v>25</v>
      </c>
    </row>
    <row spans="1:3" r="2">
      <c t="s" r="A2" s="3">
        <v>276</v>
      </c>
    </row>
    <row spans="1:3" r="3">
      <c t="s" r="A3" s="4">
        <v>306</v>
      </c>
      <c t="n" r="B3" s="7">
        <v>16580</v>
      </c>
      <c t="n" r="C3" s="7">
        <v>14339</v>
      </c>
    </row>
    <row spans="1:3" r="4">
      <c t="s" r="A4" s="4">
        <v>307</v>
      </c>
      <c t="n" r="B4" s="6">
        <v>313</v>
      </c>
      <c t="n" r="C4" s="6">
        <v>102</v>
      </c>
    </row>
    <row spans="1:3" r="5">
      <c t="s" r="A5" s="4">
        <v>308</v>
      </c>
      <c t="n" r="B5" s="6">
        <v>287</v>
      </c>
      <c t="n" r="C5" s="6">
        <v>652</v>
      </c>
    </row>
    <row spans="1:3" r="6">
      <c t="s" r="A6" s="4">
        <v>309</v>
      </c>
      <c t="n" r="B6" s="6">
        <v>5</v>
      </c>
      <c t="n" r="C6" s="6">
        <v>14</v>
      </c>
    </row>
    <row spans="1:3" r="7">
      <c t="s" r="A7" s="4">
        <v>310</v>
      </c>
      <c t="n" r="B7" s="6">
        <v>16867</v>
      </c>
      <c t="n" r="C7" s="6">
        <v>14991</v>
      </c>
    </row>
    <row spans="1:3" r="8">
      <c t="s" r="A8" s="4">
        <v>311</v>
      </c>
      <c t="n" r="B8" s="6">
        <v>318</v>
      </c>
      <c t="n" r="C8" s="6">
        <v>116</v>
      </c>
    </row>
    <row spans="1:3" r="9">
      <c t="s" r="A9" s="4">
        <v>281</v>
      </c>
    </row>
    <row spans="1:3" r="10">
      <c t="s" r="A10" s="3">
        <v>276</v>
      </c>
    </row>
    <row spans="1:3" r="11">
      <c t="s" r="A11" s="4">
        <v>306</v>
      </c>
      <c t="n" r="B11" s="6">
        <v>10213</v>
      </c>
    </row>
    <row spans="1:3" r="12">
      <c t="s" r="A12" s="4">
        <v>307</v>
      </c>
      <c t="n" r="B12" s="6">
        <v>122</v>
      </c>
    </row>
    <row spans="1:3" r="13">
      <c t="s" r="A13" s="4">
        <v>308</v>
      </c>
      <c t="n" r="B13" s="6">
        <v>287</v>
      </c>
      <c t="n" r="C13" s="6">
        <v>284</v>
      </c>
    </row>
    <row spans="1:3" r="14">
      <c t="s" r="A14" s="4">
        <v>309</v>
      </c>
      <c t="n" r="B14" s="6">
        <v>5</v>
      </c>
      <c t="n" r="C14" s="6">
        <v>9</v>
      </c>
    </row>
    <row spans="1:3" r="15">
      <c t="s" r="A15" s="4">
        <v>310</v>
      </c>
      <c t="n" r="B15" s="6">
        <v>10500</v>
      </c>
      <c t="n" r="C15" s="6">
        <v>284</v>
      </c>
    </row>
    <row spans="1:3" r="16">
      <c t="s" r="A16" s="4">
        <v>311</v>
      </c>
      <c t="n" r="B16" s="6">
        <v>127</v>
      </c>
      <c t="n" r="C16" s="6">
        <v>9</v>
      </c>
    </row>
    <row spans="1:3" r="17">
      <c t="s" r="A17" s="4">
        <v>282</v>
      </c>
    </row>
    <row spans="1:3" r="18">
      <c t="s" r="A18" s="3">
        <v>276</v>
      </c>
    </row>
    <row spans="1:3" r="19">
      <c t="s" r="A19" s="4">
        <v>308</v>
      </c>
      <c t="n" r="C19" s="6">
        <v>368</v>
      </c>
    </row>
    <row spans="1:3" r="20">
      <c t="s" r="A20" s="4">
        <v>309</v>
      </c>
      <c t="n" r="C20" s="6">
        <v>5</v>
      </c>
    </row>
    <row spans="1:3" r="21">
      <c t="s" r="A21" s="4">
        <v>310</v>
      </c>
      <c t="n" r="C21" s="6">
        <v>368</v>
      </c>
    </row>
    <row spans="1:3" r="22">
      <c t="s" r="A22" s="4">
        <v>311</v>
      </c>
      <c t="n" r="C22" s="6">
        <v>5</v>
      </c>
    </row>
    <row spans="1:3" r="23">
      <c t="s" r="A23" s="4">
        <v>286</v>
      </c>
    </row>
    <row spans="1:3" r="24">
      <c t="s" r="A24" s="3">
        <v>276</v>
      </c>
    </row>
    <row spans="1:3" r="25">
      <c t="s" r="A25" s="4">
        <v>306</v>
      </c>
      <c t="n" r="B25" s="6">
        <v>1011</v>
      </c>
      <c t="n" r="C25" s="6">
        <v>10238</v>
      </c>
    </row>
    <row spans="1:3" r="26">
      <c t="s" r="A26" s="4">
        <v>307</v>
      </c>
      <c t="n" r="B26" s="6">
        <v>1</v>
      </c>
      <c t="n" r="C26" s="6">
        <v>38</v>
      </c>
    </row>
    <row spans="1:3" r="27">
      <c t="s" r="A27" s="4">
        <v>310</v>
      </c>
      <c t="n" r="B27" s="6">
        <v>1011</v>
      </c>
      <c t="n" r="C27" s="6">
        <v>10238</v>
      </c>
    </row>
    <row spans="1:3" r="28">
      <c t="s" r="A28" s="4">
        <v>311</v>
      </c>
      <c t="n" r="B28" s="6">
        <v>1</v>
      </c>
      <c t="n" r="C28" s="6">
        <v>38</v>
      </c>
    </row>
    <row spans="1:3" r="29">
      <c t="s" r="A29" s="4">
        <v>287</v>
      </c>
    </row>
    <row spans="1:3" r="30">
      <c t="s" r="A30" s="3">
        <v>276</v>
      </c>
    </row>
    <row spans="1:3" r="31">
      <c t="s" r="A31" s="4">
        <v>306</v>
      </c>
      <c t="n" r="B31" s="6">
        <v>5356</v>
      </c>
      <c t="n" r="C31" s="6">
        <v>3937</v>
      </c>
    </row>
    <row spans="1:3" r="32">
      <c t="s" r="A32" s="4">
        <v>307</v>
      </c>
      <c t="n" r="B32" s="6">
        <v>190</v>
      </c>
      <c t="n" r="C32" s="6">
        <v>62</v>
      </c>
    </row>
    <row spans="1:3" r="33">
      <c t="s" r="A33" s="4">
        <v>310</v>
      </c>
      <c t="n" r="B33" s="6">
        <v>5356</v>
      </c>
      <c t="n" r="C33" s="6">
        <v>3937</v>
      </c>
    </row>
    <row spans="1:3" r="34">
      <c t="s" r="A34" s="4">
        <v>311</v>
      </c>
      <c t="n" r="B34" s="7">
        <v>190</v>
      </c>
      <c t="n" r="C34" s="6">
        <v>62</v>
      </c>
    </row>
    <row spans="1:3" r="35">
      <c t="s" r="A35" s="4">
        <v>288</v>
      </c>
    </row>
    <row spans="1:3" r="36">
      <c t="s" r="A36" s="3">
        <v>276</v>
      </c>
    </row>
    <row spans="1:3" r="37">
      <c t="s" r="A37" s="4">
        <v>306</v>
      </c>
      <c t="n" r="C37" s="6">
        <v>164</v>
      </c>
    </row>
    <row spans="1:3" r="38">
      <c t="s" r="A38" s="4">
        <v>307</v>
      </c>
      <c t="n" r="C38" s="6">
        <v>2</v>
      </c>
    </row>
    <row spans="1:3" r="39">
      <c t="s" r="A39" s="4">
        <v>310</v>
      </c>
      <c t="n" r="C39" s="6">
        <v>164</v>
      </c>
    </row>
    <row spans="1:3" r="40">
      <c t="s" r="A40" s="4">
        <v>311</v>
      </c>
      <c t="n" r="C40" s="7">
        <v>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8</v>
      </c>
      <c t="s" r="B1" s="2">
        <v>2</v>
      </c>
      <c t="s" r="C1" s="2">
        <v>25</v>
      </c>
    </row>
    <row spans="1:3" r="2">
      <c t="s" r="A2" s="3">
        <v>59</v>
      </c>
    </row>
    <row spans="1:3" r="3">
      <c t="s" r="A3" s="4">
        <v>60</v>
      </c>
      <c t="s" r="B3" s="4">
        <v>51</v>
      </c>
      <c t="s" r="C3" s="4">
        <v>51</v>
      </c>
    </row>
    <row spans="1:3" r="4">
      <c t="s" r="A4" s="4">
        <v>61</v>
      </c>
      <c t="n" r="B4" s="6">
        <v>3000000</v>
      </c>
      <c t="n" r="C4" s="6">
        <v>3000000</v>
      </c>
    </row>
    <row spans="1:3" r="5">
      <c t="s" r="A5" s="4">
        <v>62</v>
      </c>
      <c t="n" r="B5" s="6">
        <v>0</v>
      </c>
      <c t="n" r="C5" s="6">
        <v>0</v>
      </c>
    </row>
    <row spans="1:3" r="6">
      <c t="s" r="A6" s="4">
        <v>63</v>
      </c>
      <c t="s" r="B6" s="4">
        <v>51</v>
      </c>
      <c t="s" r="C6" s="4">
        <v>51</v>
      </c>
    </row>
    <row spans="1:3" r="7">
      <c t="s" r="A7" s="4">
        <v>64</v>
      </c>
      <c t="n" r="B7" s="6">
        <v>5000000</v>
      </c>
      <c t="n" r="C7" s="6">
        <v>5000000</v>
      </c>
    </row>
    <row spans="1:3" r="8">
      <c t="s" r="A8" s="4">
        <v>65</v>
      </c>
      <c t="n" r="B8" s="6">
        <v>3229467</v>
      </c>
      <c t="n" r="C8" s="6">
        <v>3205544</v>
      </c>
    </row>
    <row spans="1:3" r="9">
      <c t="s" r="A9" s="4">
        <v>66</v>
      </c>
      <c t="n" r="B9" s="6">
        <v>3229467</v>
      </c>
      <c t="n" r="C9" s="6">
        <v>32055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5"/>
    <col customWidth="1" max="7" min="7" width="18"/>
  </cols>
  <sheetData>
    <row spans="1:7" r="1">
      <c t="s" r="A1" s="1">
        <v>312</v>
      </c>
      <c t="s" r="B1" s="2">
        <v>68</v>
      </c>
      <c t="s" r="D1" s="2">
        <v>1</v>
      </c>
    </row>
    <row spans="1:7" r="2">
      <c t="s" r="B2" s="2">
        <v>313</v>
      </c>
      <c t="s" r="C2" s="2">
        <v>314</v>
      </c>
      <c t="s" r="D2" s="2">
        <v>313</v>
      </c>
      <c t="s" r="E2" s="2">
        <v>314</v>
      </c>
      <c t="s" r="F2" s="2">
        <v>315</v>
      </c>
      <c t="s" r="G2" s="2">
        <v>316</v>
      </c>
    </row>
    <row spans="1:7" r="3">
      <c t="s" r="A3" s="3">
        <v>317</v>
      </c>
    </row>
    <row spans="1:7" r="4">
      <c t="s" r="A4" s="4">
        <v>318</v>
      </c>
      <c t="n" r="B4" s="7">
        <v>986000</v>
      </c>
      <c t="n" r="D4" s="7">
        <v>986000</v>
      </c>
      <c t="n" r="F4" s="7">
        <v>764000</v>
      </c>
    </row>
    <row spans="1:7" r="5">
      <c t="s" r="A5" s="4">
        <v>319</v>
      </c>
      <c t="n" r="B5" s="6">
        <v>90000</v>
      </c>
      <c t="n" r="C5" s="7">
        <v>155000</v>
      </c>
      <c t="n" r="D5" s="6">
        <v>317000</v>
      </c>
      <c t="n" r="E5" s="7">
        <v>470000</v>
      </c>
    </row>
    <row spans="1:7" r="6">
      <c t="s" r="A6" s="4">
        <v>320</v>
      </c>
      <c t="n" r="B6" s="7">
        <v>6342000</v>
      </c>
      <c t="n" r="C6" s="7">
        <v>6842000</v>
      </c>
      <c t="n" r="D6" s="7">
        <v>6342000</v>
      </c>
      <c t="n" r="E6" s="7">
        <v>6842000</v>
      </c>
      <c t="n" r="F6" s="6">
        <v>7083000</v>
      </c>
    </row>
    <row spans="1:7" r="7">
      <c t="s" r="A7" s="4">
        <v>321</v>
      </c>
      <c t="n" r="B7" s="6">
        <v>0</v>
      </c>
      <c t="n" r="C7" s="6">
        <v>2</v>
      </c>
      <c t="n" r="D7" s="6">
        <v>0</v>
      </c>
      <c t="n" r="E7" s="6">
        <v>2</v>
      </c>
    </row>
    <row spans="1:7" r="8">
      <c t="s" r="A8" s="4">
        <v>322</v>
      </c>
      <c t="n" r="B8" s="7">
        <v>0</v>
      </c>
      <c t="n" r="C8" s="7">
        <v>158000</v>
      </c>
      <c t="n" r="D8" s="7">
        <v>0</v>
      </c>
      <c t="n" r="E8" s="7">
        <v>158000</v>
      </c>
    </row>
    <row spans="1:7" r="9">
      <c t="s" r="A9" s="4">
        <v>323</v>
      </c>
      <c t="n" r="B9" s="6">
        <v>0</v>
      </c>
      <c t="n" r="C9" s="6">
        <v>0</v>
      </c>
      <c t="n" r="D9" s="6">
        <v>0</v>
      </c>
      <c t="n" r="E9" s="6">
        <v>4</v>
      </c>
    </row>
    <row spans="1:7" r="10">
      <c t="s" r="A10" s="4">
        <v>324</v>
      </c>
      <c t="n" r="B10" s="7">
        <v>64126000</v>
      </c>
      <c t="n" r="D10" s="7">
        <v>64126000</v>
      </c>
      <c t="n" r="F10" s="6">
        <v>49397000</v>
      </c>
    </row>
    <row spans="1:7" r="11">
      <c t="s" r="A11" s="4">
        <v>325</v>
      </c>
    </row>
    <row spans="1:7" r="12">
      <c t="s" r="A12" s="3">
        <v>317</v>
      </c>
    </row>
    <row spans="1:7" r="13">
      <c t="s" r="A13" s="4">
        <v>324</v>
      </c>
      <c t="n" r="B13" s="6">
        <v>3537000</v>
      </c>
      <c t="n" r="D13" s="6">
        <v>3537000</v>
      </c>
      <c t="n" r="F13" s="6">
        <v>3316000</v>
      </c>
    </row>
    <row spans="1:7" r="14">
      <c t="s" r="A14" s="4">
        <v>326</v>
      </c>
    </row>
    <row spans="1:7" r="15">
      <c t="s" r="A15" s="3">
        <v>317</v>
      </c>
    </row>
    <row spans="1:7" r="16">
      <c t="s" r="A16" s="4">
        <v>324</v>
      </c>
      <c t="n" r="B16" s="7">
        <v>60589000</v>
      </c>
      <c t="n" r="D16" s="7">
        <v>60589000</v>
      </c>
      <c t="n" r="F16" s="7">
        <v>46081000</v>
      </c>
    </row>
    <row spans="1:7" r="17">
      <c t="s" r="A17" s="4">
        <v>229</v>
      </c>
    </row>
    <row spans="1:7" r="18">
      <c t="s" r="A18" s="3">
        <v>317</v>
      </c>
    </row>
    <row spans="1:7" r="19">
      <c t="s" r="A19" s="4">
        <v>327</v>
      </c>
      <c t="n" r="F19" s="6">
        <v>10</v>
      </c>
    </row>
    <row spans="1:7" r="20">
      <c t="s" r="A20" s="4">
        <v>236</v>
      </c>
    </row>
    <row spans="1:7" r="21">
      <c t="s" r="A21" s="3">
        <v>317</v>
      </c>
    </row>
    <row spans="1:7" r="22">
      <c t="s" r="A22" s="4">
        <v>327</v>
      </c>
      <c t="n" r="G22" s="6">
        <v>14</v>
      </c>
    </row>
    <row spans="1:7" r="23">
      <c t="s" r="A23" s="4">
        <v>328</v>
      </c>
    </row>
    <row spans="1:7" r="24">
      <c t="s" r="A24" s="3">
        <v>317</v>
      </c>
    </row>
    <row spans="1:7" r="25">
      <c t="s" r="A25" s="4">
        <v>320</v>
      </c>
      <c t="n" r="C25" s="7">
        <v>473000</v>
      </c>
      <c t="n" r="E25" s="7">
        <v>473000</v>
      </c>
    </row>
    <row spans="1:7" r="26">
      <c t="s" r="A26" s="4">
        <v>323</v>
      </c>
      <c t="n" r="E26" s="6">
        <v>3</v>
      </c>
    </row>
    <row spans="1:7" r="27">
      <c t="s" r="A27" s="4">
        <v>329</v>
      </c>
    </row>
    <row spans="1:7" r="28">
      <c t="s" r="A28" s="3">
        <v>317</v>
      </c>
    </row>
    <row spans="1:7" r="29">
      <c t="s" r="A29" s="4">
        <v>321</v>
      </c>
      <c t="n" r="E29" s="6">
        <v>1</v>
      </c>
    </row>
    <row spans="1:7" r="30">
      <c t="s" r="A30" s="4">
        <v>322</v>
      </c>
      <c t="n" r="E30" s="7">
        <v>10000</v>
      </c>
    </row>
    <row spans="1:7" r="31">
      <c t="s" r="A31" s="4">
        <v>330</v>
      </c>
    </row>
    <row spans="1:7" r="32">
      <c t="s" r="A32" s="3">
        <v>317</v>
      </c>
    </row>
    <row spans="1:7" r="33">
      <c t="s" r="A33" s="4">
        <v>320</v>
      </c>
      <c t="n" r="C33" s="7">
        <v>149000</v>
      </c>
      <c t="n" r="E33" s="7">
        <v>149000</v>
      </c>
    </row>
    <row spans="1:7" r="34">
      <c t="s" r="A34" s="4">
        <v>323</v>
      </c>
      <c t="n" r="E34" s="6">
        <v>1</v>
      </c>
    </row>
    <row spans="1:7" r="35">
      <c t="s" r="A35" s="4">
        <v>331</v>
      </c>
    </row>
    <row spans="1:7" r="36">
      <c t="s" r="A36" s="3">
        <v>317</v>
      </c>
    </row>
    <row spans="1:7" r="37">
      <c t="s" r="A37" s="4">
        <v>321</v>
      </c>
      <c t="n" r="E37" s="6">
        <v>1</v>
      </c>
    </row>
    <row spans="1:7" r="38">
      <c t="s" r="A38" s="4">
        <v>322</v>
      </c>
      <c t="n" r="E38" s="7">
        <v>148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2</v>
      </c>
      <c t="s" r="B1" s="2">
        <v>2</v>
      </c>
      <c t="s" r="C1" s="2">
        <v>25</v>
      </c>
    </row>
    <row spans="1:3" r="2">
      <c t="s" r="A2" s="3">
        <v>187</v>
      </c>
    </row>
    <row spans="1:3" r="3">
      <c t="s" r="A3" s="4">
        <v>333</v>
      </c>
      <c t="n" r="B3" s="7">
        <v>45479</v>
      </c>
      <c t="n" r="C3" s="7">
        <v>46076</v>
      </c>
    </row>
    <row spans="1:3" r="4">
      <c t="s" r="A4" s="4">
        <v>334</v>
      </c>
      <c t="n" r="B4" s="6">
        <v>8672</v>
      </c>
      <c t="n" r="C4" s="6">
        <v>18599</v>
      </c>
    </row>
    <row spans="1:3" r="5">
      <c t="s" r="A5" s="4">
        <v>333</v>
      </c>
      <c t="n" r="B5" s="6">
        <v>206661</v>
      </c>
      <c t="n" r="C5" s="6">
        <v>205500</v>
      </c>
    </row>
    <row spans="1:3" r="6">
      <c t="s" r="A6" s="4">
        <v>335</v>
      </c>
      <c t="n" r="B6" s="6">
        <v>131651</v>
      </c>
      <c t="n" r="C6" s="6">
        <v>135106</v>
      </c>
    </row>
    <row spans="1:3" r="7">
      <c t="s" r="A7" s="4">
        <v>336</v>
      </c>
      <c t="n" r="B7" s="6">
        <v>5730</v>
      </c>
      <c t="n" r="C7" s="6">
        <v>4564</v>
      </c>
    </row>
    <row spans="1:3" r="8">
      <c t="s" r="A8" s="4">
        <v>116</v>
      </c>
      <c t="n" r="B8" s="7">
        <v>398193</v>
      </c>
      <c t="n" r="C8" s="7">
        <v>40984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337</v>
      </c>
      <c t="s" r="B1" s="2">
        <v>68</v>
      </c>
      <c t="s" r="D1" s="2">
        <v>1</v>
      </c>
    </row>
    <row spans="1:7" r="2">
      <c t="s" r="B2" s="2">
        <v>2</v>
      </c>
      <c t="s" r="C2" s="2">
        <v>69</v>
      </c>
      <c t="s" r="D2" s="2">
        <v>2</v>
      </c>
      <c t="s" r="E2" s="2">
        <v>69</v>
      </c>
      <c t="s" r="F2" s="2">
        <v>2</v>
      </c>
      <c t="s" r="G2" s="2">
        <v>25</v>
      </c>
    </row>
    <row spans="1:7" r="3">
      <c t="s" r="A3" s="3">
        <v>338</v>
      </c>
    </row>
    <row spans="1:7" r="4">
      <c t="s" r="A4" s="4">
        <v>339</v>
      </c>
      <c t="n" r="B4" s="7">
        <v>3609</v>
      </c>
      <c t="n" r="C4" s="7">
        <v>4145</v>
      </c>
      <c t="n" r="D4" s="7">
        <v>4365</v>
      </c>
      <c t="n" r="E4" s="7">
        <v>3792</v>
      </c>
    </row>
    <row spans="1:7" r="5">
      <c t="s" r="A5" s="4">
        <v>340</v>
      </c>
      <c t="n" r="B5" s="6">
        <v>3609</v>
      </c>
      <c t="n" r="C5" s="6">
        <v>4145</v>
      </c>
      <c t="n" r="D5" s="6">
        <v>3637</v>
      </c>
      <c t="n" r="E5" s="6">
        <v>3994</v>
      </c>
      <c t="n" r="F5" s="7">
        <v>3637</v>
      </c>
      <c t="n" r="G5" s="7">
        <v>4365</v>
      </c>
    </row>
    <row spans="1:7" r="6">
      <c t="s" r="A6" s="4">
        <v>341</v>
      </c>
      <c t="n" r="B6" s="6">
        <v>-35</v>
      </c>
      <c t="n" r="C6" s="6">
        <v>-172</v>
      </c>
      <c t="n" r="D6" s="6">
        <v>-1096</v>
      </c>
      <c t="n" r="E6" s="6">
        <v>-280</v>
      </c>
    </row>
    <row spans="1:7" r="7">
      <c t="s" r="A7" s="4">
        <v>342</v>
      </c>
      <c t="n" r="F7" s="6">
        <v>90</v>
      </c>
      <c t="n" r="G7" s="6">
        <v>715</v>
      </c>
    </row>
    <row spans="1:7" r="8">
      <c t="s" r="A8" s="4">
        <v>343</v>
      </c>
      <c t="n" r="B8" s="6">
        <v>34</v>
      </c>
      <c t="n" r="C8" s="6">
        <v>21</v>
      </c>
      <c t="n" r="D8" s="6">
        <v>84</v>
      </c>
      <c t="n" r="E8" s="6">
        <v>32</v>
      </c>
    </row>
    <row spans="1:7" r="9">
      <c t="s" r="A9" s="4">
        <v>344</v>
      </c>
      <c t="n" r="F9" s="6">
        <v>3547</v>
      </c>
      <c t="n" r="G9" s="6">
        <v>3650</v>
      </c>
    </row>
    <row spans="1:7" r="10">
      <c t="s" r="A10" s="4">
        <v>345</v>
      </c>
      <c t="n" r="B10" s="6">
        <v>29</v>
      </c>
      <c t="n" r="D10" s="6">
        <v>284</v>
      </c>
      <c t="n" r="E10" s="6">
        <v>450</v>
      </c>
    </row>
    <row spans="1:7" r="11">
      <c t="s" r="A11" s="4">
        <v>346</v>
      </c>
      <c t="n" r="F11" s="6">
        <v>398193</v>
      </c>
      <c t="n" r="G11" s="6">
        <v>409845</v>
      </c>
    </row>
    <row spans="1:7" r="12">
      <c t="s" r="A12" s="4">
        <v>347</v>
      </c>
      <c t="n" r="B12" s="6">
        <v>3637</v>
      </c>
      <c t="n" r="C12" s="6">
        <v>3994</v>
      </c>
      <c t="n" r="D12" s="6">
        <v>3637</v>
      </c>
      <c t="n" r="E12" s="6">
        <v>3994</v>
      </c>
    </row>
    <row spans="1:7" r="13">
      <c t="s" r="A13" s="4">
        <v>342</v>
      </c>
      <c t="n" r="F13" s="6">
        <v>7528</v>
      </c>
      <c t="n" r="G13" s="6">
        <v>9548</v>
      </c>
    </row>
    <row spans="1:7" r="14">
      <c t="s" r="A14" s="4">
        <v>344</v>
      </c>
      <c t="n" r="F14" s="6">
        <v>390665</v>
      </c>
      <c t="n" r="G14" s="6">
        <v>400297</v>
      </c>
    </row>
    <row spans="1:7" r="15">
      <c t="s" r="A15" s="4">
        <v>348</v>
      </c>
    </row>
    <row spans="1:7" r="16">
      <c t="s" r="A16" s="3">
        <v>338</v>
      </c>
    </row>
    <row spans="1:7" r="17">
      <c t="s" r="A17" s="4">
        <v>339</v>
      </c>
      <c t="n" r="B17" s="6">
        <v>558</v>
      </c>
      <c t="n" r="C17" s="6">
        <v>640</v>
      </c>
      <c t="n" r="D17" s="6">
        <v>1298</v>
      </c>
      <c t="n" r="E17" s="6">
        <v>330</v>
      </c>
    </row>
    <row spans="1:7" r="18">
      <c t="s" r="A18" s="4">
        <v>340</v>
      </c>
      <c t="n" r="B18" s="6">
        <v>558</v>
      </c>
      <c t="n" r="C18" s="6">
        <v>640</v>
      </c>
      <c t="n" r="D18" s="6">
        <v>510</v>
      </c>
      <c t="n" r="E18" s="6">
        <v>458</v>
      </c>
      <c t="n" r="F18" s="6">
        <v>510</v>
      </c>
      <c t="n" r="G18" s="6">
        <v>1298</v>
      </c>
    </row>
    <row spans="1:7" r="19">
      <c t="s" r="A19" s="4">
        <v>341</v>
      </c>
      <c t="n" r="B19" s="6">
        <v>-1</v>
      </c>
      <c t="n" r="D19" s="6">
        <v>-724</v>
      </c>
    </row>
    <row spans="1:7" r="20">
      <c t="s" r="A20" s="4">
        <v>342</v>
      </c>
      <c t="n" r="F20" s="6">
        <v>2</v>
      </c>
      <c t="n" r="G20" s="6">
        <v>700</v>
      </c>
    </row>
    <row spans="1:7" r="21">
      <c t="s" r="A21" s="4">
        <v>343</v>
      </c>
      <c t="n" r="B21" s="6">
        <v>25</v>
      </c>
      <c t="n" r="D21" s="6">
        <v>70</v>
      </c>
      <c t="n" r="E21" s="6">
        <v>8</v>
      </c>
    </row>
    <row spans="1:7" r="22">
      <c t="s" r="A22" s="4">
        <v>344</v>
      </c>
      <c t="n" r="F22" s="6">
        <v>508</v>
      </c>
      <c t="n" r="G22" s="6">
        <v>598</v>
      </c>
    </row>
    <row spans="1:7" r="23">
      <c t="s" r="A23" s="4">
        <v>345</v>
      </c>
      <c t="n" r="B23" s="6">
        <v>-72</v>
      </c>
      <c t="n" r="C23" s="6">
        <v>-182</v>
      </c>
      <c t="n" r="D23" s="6">
        <v>-134</v>
      </c>
      <c t="n" r="E23" s="6">
        <v>120</v>
      </c>
    </row>
    <row spans="1:7" r="24">
      <c t="s" r="A24" s="4">
        <v>346</v>
      </c>
      <c t="n" r="F24" s="6">
        <v>45479</v>
      </c>
      <c t="n" r="G24" s="6">
        <v>46076</v>
      </c>
    </row>
    <row spans="1:7" r="25">
      <c t="s" r="A25" s="4">
        <v>347</v>
      </c>
      <c t="n" r="B25" s="6">
        <v>510</v>
      </c>
      <c t="n" r="C25" s="6">
        <v>458</v>
      </c>
      <c t="n" r="D25" s="6">
        <v>510</v>
      </c>
      <c t="n" r="E25" s="6">
        <v>458</v>
      </c>
    </row>
    <row spans="1:7" r="26">
      <c t="s" r="A26" s="4">
        <v>342</v>
      </c>
      <c t="n" r="F26" s="6">
        <v>964</v>
      </c>
      <c t="n" r="G26" s="6">
        <v>1787</v>
      </c>
    </row>
    <row spans="1:7" r="27">
      <c t="s" r="A27" s="4">
        <v>344</v>
      </c>
      <c t="n" r="F27" s="6">
        <v>44515</v>
      </c>
      <c t="n" r="G27" s="6">
        <v>44289</v>
      </c>
    </row>
    <row spans="1:7" r="28">
      <c t="s" r="A28" s="4">
        <v>349</v>
      </c>
    </row>
    <row spans="1:7" r="29">
      <c t="s" r="A29" s="3">
        <v>338</v>
      </c>
    </row>
    <row spans="1:7" r="30">
      <c t="s" r="A30" s="4">
        <v>339</v>
      </c>
      <c t="n" r="B30" s="6">
        <v>170</v>
      </c>
      <c t="n" r="C30" s="6">
        <v>116</v>
      </c>
      <c t="n" r="D30" s="6">
        <v>202</v>
      </c>
      <c t="n" r="E30" s="6">
        <v>115</v>
      </c>
    </row>
    <row spans="1:7" r="31">
      <c t="s" r="A31" s="4">
        <v>340</v>
      </c>
      <c t="n" r="B31" s="6">
        <v>170</v>
      </c>
      <c t="n" r="C31" s="6">
        <v>116</v>
      </c>
      <c t="n" r="D31" s="6">
        <v>157</v>
      </c>
      <c t="n" r="E31" s="6">
        <v>159</v>
      </c>
      <c t="n" r="F31" s="6">
        <v>157</v>
      </c>
      <c t="n" r="G31" s="6">
        <v>202</v>
      </c>
    </row>
    <row spans="1:7" r="32">
      <c t="s" r="A32" s="4">
        <v>341</v>
      </c>
      <c t="n" r="B32" s="6">
        <v>-1</v>
      </c>
      <c t="n" r="D32" s="6">
        <v>-250</v>
      </c>
    </row>
    <row spans="1:7" r="33">
      <c t="s" r="A33" s="4">
        <v>343</v>
      </c>
      <c t="n" r="B33" s="6">
        <v>1</v>
      </c>
      <c t="n" r="D33" s="6">
        <v>1</v>
      </c>
    </row>
    <row spans="1:7" r="34">
      <c t="s" r="A34" s="4">
        <v>344</v>
      </c>
      <c t="n" r="F34" s="6">
        <v>157</v>
      </c>
      <c t="n" r="G34" s="6">
        <v>202</v>
      </c>
    </row>
    <row spans="1:7" r="35">
      <c t="s" r="A35" s="4">
        <v>345</v>
      </c>
      <c t="n" r="B35" s="6">
        <v>-13</v>
      </c>
      <c t="n" r="C35" s="6">
        <v>43</v>
      </c>
      <c t="n" r="D35" s="6">
        <v>204</v>
      </c>
      <c t="n" r="E35" s="6">
        <v>44</v>
      </c>
    </row>
    <row spans="1:7" r="36">
      <c t="s" r="A36" s="4">
        <v>346</v>
      </c>
      <c t="n" r="F36" s="6">
        <v>8672</v>
      </c>
      <c t="n" r="G36" s="6">
        <v>18599</v>
      </c>
    </row>
    <row spans="1:7" r="37">
      <c t="s" r="A37" s="4">
        <v>347</v>
      </c>
      <c t="n" r="B37" s="6">
        <v>157</v>
      </c>
      <c t="n" r="C37" s="6">
        <v>159</v>
      </c>
      <c t="n" r="D37" s="6">
        <v>157</v>
      </c>
      <c t="n" r="E37" s="6">
        <v>159</v>
      </c>
    </row>
    <row spans="1:7" r="38">
      <c t="s" r="A38" s="4">
        <v>344</v>
      </c>
      <c t="n" r="F38" s="6">
        <v>8672</v>
      </c>
      <c t="n" r="G38" s="6">
        <v>18599</v>
      </c>
    </row>
    <row spans="1:7" r="39">
      <c t="s" r="A39" s="4">
        <v>350</v>
      </c>
    </row>
    <row spans="1:7" r="40">
      <c t="s" r="A40" s="3">
        <v>338</v>
      </c>
    </row>
    <row spans="1:7" r="41">
      <c t="s" r="A41" s="4">
        <v>339</v>
      </c>
      <c t="n" r="B41" s="6">
        <v>2100</v>
      </c>
      <c t="n" r="C41" s="6">
        <v>2408</v>
      </c>
      <c t="n" r="D41" s="6">
        <v>2227</v>
      </c>
      <c t="n" r="E41" s="6">
        <v>2462</v>
      </c>
    </row>
    <row spans="1:7" r="42">
      <c t="s" r="A42" s="4">
        <v>340</v>
      </c>
      <c t="n" r="B42" s="6">
        <v>2100</v>
      </c>
      <c t="n" r="C42" s="6">
        <v>2408</v>
      </c>
      <c t="n" r="D42" s="6">
        <v>2138</v>
      </c>
      <c t="n" r="E42" s="6">
        <v>2417</v>
      </c>
      <c t="n" r="F42" s="6">
        <v>2138</v>
      </c>
      <c t="n" r="G42" s="6">
        <v>2227</v>
      </c>
    </row>
    <row spans="1:7" r="43">
      <c t="s" r="A43" s="4">
        <v>341</v>
      </c>
      <c t="n" r="C43" s="6">
        <v>-138</v>
      </c>
      <c t="n" r="D43" s="6">
        <v>-65</v>
      </c>
      <c t="n" r="E43" s="6">
        <v>-188</v>
      </c>
    </row>
    <row spans="1:7" r="44">
      <c t="s" r="A44" s="4">
        <v>342</v>
      </c>
      <c t="n" r="F44" s="6">
        <v>55</v>
      </c>
      <c t="n" r="G44" s="6">
        <v>8</v>
      </c>
    </row>
    <row spans="1:7" r="45">
      <c t="s" r="A45" s="4">
        <v>343</v>
      </c>
      <c t="n" r="C45" s="6">
        <v>19</v>
      </c>
      <c t="n" r="E45" s="6">
        <v>19</v>
      </c>
    </row>
    <row spans="1:7" r="46">
      <c t="s" r="A46" s="4">
        <v>344</v>
      </c>
      <c t="n" r="F46" s="6">
        <v>2083</v>
      </c>
      <c t="n" r="G46" s="6">
        <v>2219</v>
      </c>
    </row>
    <row spans="1:7" r="47">
      <c t="s" r="A47" s="4">
        <v>345</v>
      </c>
      <c t="n" r="B47" s="6">
        <v>38</v>
      </c>
      <c t="n" r="C47" s="6">
        <v>128</v>
      </c>
      <c t="n" r="D47" s="6">
        <v>-24</v>
      </c>
      <c t="n" r="E47" s="6">
        <v>124</v>
      </c>
    </row>
    <row spans="1:7" r="48">
      <c t="s" r="A48" s="4">
        <v>346</v>
      </c>
      <c t="n" r="F48" s="6">
        <v>206661</v>
      </c>
      <c t="n" r="G48" s="6">
        <v>205500</v>
      </c>
    </row>
    <row spans="1:7" r="49">
      <c t="s" r="A49" s="4">
        <v>347</v>
      </c>
      <c t="n" r="B49" s="6">
        <v>2138</v>
      </c>
      <c t="n" r="C49" s="6">
        <v>2417</v>
      </c>
      <c t="n" r="D49" s="6">
        <v>2138</v>
      </c>
      <c t="n" r="E49" s="6">
        <v>2417</v>
      </c>
    </row>
    <row spans="1:7" r="50">
      <c t="s" r="A50" s="4">
        <v>342</v>
      </c>
      <c t="n" r="F50" s="6">
        <v>3736</v>
      </c>
      <c t="n" r="G50" s="6">
        <v>4714</v>
      </c>
    </row>
    <row spans="1:7" r="51">
      <c t="s" r="A51" s="4">
        <v>344</v>
      </c>
      <c t="n" r="F51" s="6">
        <v>202925</v>
      </c>
      <c t="n" r="G51" s="6">
        <v>200786</v>
      </c>
    </row>
    <row spans="1:7" r="52">
      <c t="s" r="A52" s="4">
        <v>328</v>
      </c>
    </row>
    <row spans="1:7" r="53">
      <c t="s" r="A53" s="3">
        <v>338</v>
      </c>
    </row>
    <row spans="1:7" r="54">
      <c t="s" r="A54" s="4">
        <v>339</v>
      </c>
      <c t="n" r="B54" s="6">
        <v>745</v>
      </c>
      <c t="n" r="C54" s="6">
        <v>796</v>
      </c>
      <c t="n" r="D54" s="6">
        <v>613</v>
      </c>
      <c t="n" r="E54" s="6">
        <v>805</v>
      </c>
    </row>
    <row spans="1:7" r="55">
      <c t="s" r="A55" s="4">
        <v>340</v>
      </c>
      <c t="n" r="B55" s="6">
        <v>745</v>
      </c>
      <c t="n" r="C55" s="6">
        <v>796</v>
      </c>
      <c t="n" r="D55" s="6">
        <v>790</v>
      </c>
      <c t="n" r="E55" s="6">
        <v>767</v>
      </c>
      <c t="n" r="F55" s="6">
        <v>790</v>
      </c>
      <c t="n" r="G55" s="6">
        <v>613</v>
      </c>
    </row>
    <row spans="1:7" r="56">
      <c t="s" r="A56" s="4">
        <v>341</v>
      </c>
      <c t="n" r="B56" s="6">
        <v>-25</v>
      </c>
      <c t="n" r="C56" s="6">
        <v>-24</v>
      </c>
      <c t="n" r="D56" s="6">
        <v>-33</v>
      </c>
      <c t="n" r="E56" s="6">
        <v>-60</v>
      </c>
    </row>
    <row spans="1:7" r="57">
      <c t="s" r="A57" s="4">
        <v>342</v>
      </c>
      <c t="n" r="F57" s="6">
        <v>33</v>
      </c>
      <c t="n" r="G57" s="6">
        <v>7</v>
      </c>
    </row>
    <row spans="1:7" r="58">
      <c t="s" r="A58" s="4">
        <v>343</v>
      </c>
      <c t="n" r="B58" s="6">
        <v>1</v>
      </c>
      <c t="n" r="D58" s="6">
        <v>3</v>
      </c>
    </row>
    <row spans="1:7" r="59">
      <c t="s" r="A59" s="4">
        <v>344</v>
      </c>
      <c t="n" r="F59" s="6">
        <v>757</v>
      </c>
      <c t="n" r="G59" s="6">
        <v>606</v>
      </c>
    </row>
    <row spans="1:7" r="60">
      <c t="s" r="A60" s="4">
        <v>345</v>
      </c>
      <c t="n" r="B60" s="6">
        <v>69</v>
      </c>
      <c t="n" r="C60" s="6">
        <v>-5</v>
      </c>
      <c t="n" r="D60" s="6">
        <v>207</v>
      </c>
      <c t="n" r="E60" s="6">
        <v>22</v>
      </c>
    </row>
    <row spans="1:7" r="61">
      <c t="s" r="A61" s="4">
        <v>346</v>
      </c>
      <c t="n" r="F61" s="6">
        <v>131651</v>
      </c>
      <c t="n" r="G61" s="6">
        <v>135106</v>
      </c>
    </row>
    <row spans="1:7" r="62">
      <c t="s" r="A62" s="4">
        <v>347</v>
      </c>
      <c t="n" r="B62" s="6">
        <v>790</v>
      </c>
      <c t="n" r="C62" s="6">
        <v>767</v>
      </c>
      <c t="n" r="D62" s="6">
        <v>790</v>
      </c>
      <c t="n" r="E62" s="6">
        <v>767</v>
      </c>
    </row>
    <row spans="1:7" r="63">
      <c t="s" r="A63" s="4">
        <v>342</v>
      </c>
      <c t="n" r="F63" s="6">
        <v>2828</v>
      </c>
      <c t="n" r="G63" s="6">
        <v>3047</v>
      </c>
    </row>
    <row spans="1:7" r="64">
      <c t="s" r="A64" s="4">
        <v>344</v>
      </c>
      <c t="n" r="F64" s="6">
        <v>128823</v>
      </c>
      <c t="n" r="G64" s="6">
        <v>132059</v>
      </c>
    </row>
    <row spans="1:7" r="65">
      <c t="s" r="A65" s="4">
        <v>351</v>
      </c>
    </row>
    <row spans="1:7" r="66">
      <c t="s" r="A66" s="3">
        <v>338</v>
      </c>
    </row>
    <row spans="1:7" r="67">
      <c t="s" r="A67" s="4">
        <v>339</v>
      </c>
      <c t="n" r="B67" s="6">
        <v>36</v>
      </c>
      <c t="n" r="C67" s="6">
        <v>22</v>
      </c>
      <c t="n" r="D67" s="6">
        <v>25</v>
      </c>
      <c t="n" r="E67" s="6">
        <v>15</v>
      </c>
    </row>
    <row spans="1:7" r="68">
      <c t="s" r="A68" s="4">
        <v>340</v>
      </c>
      <c t="n" r="B68" s="6">
        <v>36</v>
      </c>
      <c t="n" r="C68" s="6">
        <v>22</v>
      </c>
      <c t="n" r="D68" s="6">
        <v>40</v>
      </c>
      <c t="n" r="E68" s="6">
        <v>26</v>
      </c>
      <c t="n" r="F68" s="6">
        <v>40</v>
      </c>
      <c t="n" r="G68" s="6">
        <v>25</v>
      </c>
    </row>
    <row spans="1:7" r="69">
      <c t="s" r="A69" s="4">
        <v>341</v>
      </c>
      <c t="n" r="B69" s="6">
        <v>-8</v>
      </c>
      <c t="n" r="C69" s="6">
        <v>-10</v>
      </c>
      <c t="n" r="D69" s="6">
        <v>-24</v>
      </c>
      <c t="n" r="E69" s="6">
        <v>-32</v>
      </c>
    </row>
    <row spans="1:7" r="70">
      <c t="s" r="A70" s="4">
        <v>343</v>
      </c>
      <c t="n" r="B70" s="6">
        <v>7</v>
      </c>
      <c t="n" r="C70" s="6">
        <v>2</v>
      </c>
      <c t="n" r="D70" s="6">
        <v>10</v>
      </c>
      <c t="n" r="E70" s="6">
        <v>5</v>
      </c>
    </row>
    <row spans="1:7" r="71">
      <c t="s" r="A71" s="4">
        <v>344</v>
      </c>
      <c t="n" r="F71" s="6">
        <v>40</v>
      </c>
      <c t="n" r="G71" s="6">
        <v>25</v>
      </c>
    </row>
    <row spans="1:7" r="72">
      <c t="s" r="A72" s="4">
        <v>345</v>
      </c>
      <c t="n" r="B72" s="6">
        <v>5</v>
      </c>
      <c t="n" r="C72" s="6">
        <v>12</v>
      </c>
      <c t="n" r="D72" s="6">
        <v>29</v>
      </c>
      <c t="n" r="E72" s="6">
        <v>38</v>
      </c>
    </row>
    <row spans="1:7" r="73">
      <c t="s" r="A73" s="4">
        <v>346</v>
      </c>
      <c t="n" r="F73" s="6">
        <v>5730</v>
      </c>
      <c t="n" r="G73" s="6">
        <v>4564</v>
      </c>
    </row>
    <row spans="1:7" r="74">
      <c t="s" r="A74" s="4">
        <v>347</v>
      </c>
      <c t="n" r="B74" s="6">
        <v>40</v>
      </c>
      <c t="n" r="C74" s="6">
        <v>26</v>
      </c>
      <c t="n" r="D74" s="6">
        <v>40</v>
      </c>
      <c t="n" r="E74" s="6">
        <v>26</v>
      </c>
    </row>
    <row spans="1:7" r="75">
      <c t="s" r="A75" s="4">
        <v>344</v>
      </c>
      <c t="n" r="F75" s="6">
        <v>5730</v>
      </c>
      <c t="n" r="G75" s="7">
        <v>4564</v>
      </c>
    </row>
    <row spans="1:7" r="76">
      <c t="s" r="A76" s="4">
        <v>352</v>
      </c>
    </row>
    <row spans="1:7" r="77">
      <c t="s" r="A77" s="3">
        <v>338</v>
      </c>
    </row>
    <row spans="1:7" r="78">
      <c t="s" r="A78" s="4">
        <v>339</v>
      </c>
      <c t="n" r="C78" s="6">
        <v>163</v>
      </c>
      <c t="n" r="E78" s="6">
        <v>65</v>
      </c>
    </row>
    <row spans="1:7" r="79">
      <c t="s" r="A79" s="4">
        <v>340</v>
      </c>
      <c t="n" r="B79" s="6">
        <v>2</v>
      </c>
      <c t="n" r="C79" s="6">
        <v>163</v>
      </c>
      <c t="n" r="D79" s="6">
        <v>2</v>
      </c>
      <c t="n" r="E79" s="6">
        <v>167</v>
      </c>
      <c t="n" r="F79" s="6">
        <v>2</v>
      </c>
    </row>
    <row spans="1:7" r="80">
      <c t="s" r="A80" s="4">
        <v>344</v>
      </c>
      <c t="n" r="F80" s="7">
        <v>2</v>
      </c>
    </row>
    <row spans="1:7" r="81">
      <c t="s" r="A81" s="4">
        <v>345</v>
      </c>
      <c t="n" r="B81" s="6">
        <v>2</v>
      </c>
      <c t="n" r="C81" s="6">
        <v>4</v>
      </c>
      <c t="n" r="D81" s="6">
        <v>2</v>
      </c>
      <c t="n" r="E81" s="6">
        <v>102</v>
      </c>
    </row>
    <row spans="1:7" r="82">
      <c t="s" r="A82" s="4">
        <v>347</v>
      </c>
      <c t="n" r="B82" s="7">
        <v>2</v>
      </c>
      <c t="n" r="C82" s="7">
        <v>167</v>
      </c>
      <c t="n" r="D82" s="7">
        <v>2</v>
      </c>
      <c t="n" r="E82" s="7">
        <v>1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3</v>
      </c>
      <c t="s" r="B1" s="2">
        <v>2</v>
      </c>
      <c t="s" r="C1" s="2">
        <v>25</v>
      </c>
    </row>
    <row spans="1:3" r="2">
      <c t="s" r="A2" s="3">
        <v>354</v>
      </c>
    </row>
    <row spans="1:3" r="3">
      <c t="s" r="A3" s="4">
        <v>355</v>
      </c>
      <c t="n" r="B3" s="7">
        <v>398193</v>
      </c>
      <c t="n" r="C3" s="7">
        <v>409845</v>
      </c>
    </row>
    <row spans="1:3" r="4">
      <c t="s" r="A4" s="4">
        <v>348</v>
      </c>
    </row>
    <row spans="1:3" r="5">
      <c t="s" r="A5" s="3">
        <v>354</v>
      </c>
    </row>
    <row spans="1:3" r="6">
      <c t="s" r="A6" s="4">
        <v>355</v>
      </c>
      <c t="n" r="B6" s="6">
        <v>45479</v>
      </c>
      <c t="n" r="C6" s="6">
        <v>46076</v>
      </c>
    </row>
    <row spans="1:3" r="7">
      <c t="s" r="A7" s="4">
        <v>349</v>
      </c>
    </row>
    <row spans="1:3" r="8">
      <c t="s" r="A8" s="3">
        <v>354</v>
      </c>
    </row>
    <row spans="1:3" r="9">
      <c t="s" r="A9" s="4">
        <v>355</v>
      </c>
      <c t="n" r="B9" s="6">
        <v>8672</v>
      </c>
      <c t="n" r="C9" s="6">
        <v>18599</v>
      </c>
    </row>
    <row spans="1:3" r="10">
      <c t="s" r="A10" s="4">
        <v>350</v>
      </c>
    </row>
    <row spans="1:3" r="11">
      <c t="s" r="A11" s="3">
        <v>354</v>
      </c>
    </row>
    <row spans="1:3" r="12">
      <c t="s" r="A12" s="4">
        <v>355</v>
      </c>
      <c t="n" r="B12" s="6">
        <v>206661</v>
      </c>
      <c t="n" r="C12" s="6">
        <v>205500</v>
      </c>
    </row>
    <row spans="1:3" r="13">
      <c t="s" r="A13" s="4">
        <v>328</v>
      </c>
    </row>
    <row spans="1:3" r="14">
      <c t="s" r="A14" s="3">
        <v>354</v>
      </c>
    </row>
    <row spans="1:3" r="15">
      <c t="s" r="A15" s="4">
        <v>355</v>
      </c>
      <c t="n" r="B15" s="6">
        <v>131651</v>
      </c>
      <c t="n" r="C15" s="6">
        <v>135106</v>
      </c>
    </row>
    <row spans="1:3" r="16">
      <c t="s" r="A16" s="4">
        <v>351</v>
      </c>
    </row>
    <row spans="1:3" r="17">
      <c t="s" r="A17" s="3">
        <v>354</v>
      </c>
    </row>
    <row spans="1:3" r="18">
      <c t="s" r="A18" s="4">
        <v>355</v>
      </c>
      <c t="n" r="B18" s="6">
        <v>5730</v>
      </c>
      <c t="n" r="C18" s="6">
        <v>4564</v>
      </c>
    </row>
    <row spans="1:3" r="19">
      <c t="s" r="A19" s="4">
        <v>356</v>
      </c>
    </row>
    <row spans="1:3" r="20">
      <c t="s" r="A20" s="3">
        <v>354</v>
      </c>
    </row>
    <row spans="1:3" r="21">
      <c t="s" r="A21" s="4">
        <v>355</v>
      </c>
      <c t="n" r="B21" s="6">
        <v>381009</v>
      </c>
      <c t="n" r="C21" s="6">
        <v>391783</v>
      </c>
    </row>
    <row spans="1:3" r="22">
      <c t="s" r="A22" s="4">
        <v>357</v>
      </c>
    </row>
    <row spans="1:3" r="23">
      <c t="s" r="A23" s="3">
        <v>354</v>
      </c>
    </row>
    <row spans="1:3" r="24">
      <c t="s" r="A24" s="4">
        <v>355</v>
      </c>
      <c t="n" r="B24" s="6">
        <v>42506</v>
      </c>
      <c t="n" r="C24" s="6">
        <v>43377</v>
      </c>
    </row>
    <row spans="1:3" r="25">
      <c t="s" r="A25" s="4">
        <v>358</v>
      </c>
    </row>
    <row spans="1:3" r="26">
      <c t="s" r="A26" s="3">
        <v>354</v>
      </c>
    </row>
    <row spans="1:3" r="27">
      <c t="s" r="A27" s="4">
        <v>355</v>
      </c>
      <c t="n" r="B27" s="6">
        <v>8672</v>
      </c>
      <c t="n" r="C27" s="6">
        <v>18349</v>
      </c>
    </row>
    <row spans="1:3" r="28">
      <c t="s" r="A28" s="4">
        <v>359</v>
      </c>
    </row>
    <row spans="1:3" r="29">
      <c t="s" r="A29" s="3">
        <v>354</v>
      </c>
    </row>
    <row spans="1:3" r="30">
      <c t="s" r="A30" s="4">
        <v>355</v>
      </c>
      <c t="n" r="B30" s="6">
        <v>194279</v>
      </c>
      <c t="n" r="C30" s="6">
        <v>194400</v>
      </c>
    </row>
    <row spans="1:3" r="31">
      <c t="s" r="A31" s="4">
        <v>360</v>
      </c>
    </row>
    <row spans="1:3" r="32">
      <c t="s" r="A32" s="3">
        <v>354</v>
      </c>
    </row>
    <row spans="1:3" r="33">
      <c t="s" r="A33" s="4">
        <v>355</v>
      </c>
      <c t="n" r="B33" s="6">
        <v>129822</v>
      </c>
      <c t="n" r="C33" s="6">
        <v>131093</v>
      </c>
    </row>
    <row spans="1:3" r="34">
      <c t="s" r="A34" s="4">
        <v>361</v>
      </c>
    </row>
    <row spans="1:3" r="35">
      <c t="s" r="A35" s="3">
        <v>354</v>
      </c>
    </row>
    <row spans="1:3" r="36">
      <c t="s" r="A36" s="4">
        <v>355</v>
      </c>
      <c t="n" r="B36" s="6">
        <v>5730</v>
      </c>
      <c t="n" r="C36" s="6">
        <v>4564</v>
      </c>
    </row>
    <row spans="1:3" r="37">
      <c t="s" r="A37" s="4">
        <v>362</v>
      </c>
    </row>
    <row spans="1:3" r="38">
      <c t="s" r="A38" s="3">
        <v>354</v>
      </c>
    </row>
    <row spans="1:3" r="39">
      <c t="s" r="A39" s="4">
        <v>355</v>
      </c>
      <c t="n" r="B39" s="6">
        <v>10038</v>
      </c>
      <c t="n" r="C39" s="6">
        <v>5704</v>
      </c>
    </row>
    <row spans="1:3" r="40">
      <c t="s" r="A40" s="4">
        <v>363</v>
      </c>
    </row>
    <row spans="1:3" r="41">
      <c t="s" r="A41" s="3">
        <v>354</v>
      </c>
    </row>
    <row spans="1:3" r="42">
      <c t="s" r="A42" s="4">
        <v>355</v>
      </c>
      <c t="n" r="B42" s="6">
        <v>1610</v>
      </c>
      <c t="n" r="C42" s="6">
        <v>443</v>
      </c>
    </row>
    <row spans="1:3" r="43">
      <c t="s" r="A43" s="4">
        <v>364</v>
      </c>
    </row>
    <row spans="1:3" r="44">
      <c t="s" r="A44" s="3">
        <v>354</v>
      </c>
    </row>
    <row spans="1:3" r="45">
      <c t="s" r="A45" s="4">
        <v>355</v>
      </c>
      <c t="n" r="B45" s="6">
        <v>8400</v>
      </c>
      <c t="n" r="C45" s="6">
        <v>5069</v>
      </c>
    </row>
    <row spans="1:3" r="46">
      <c t="s" r="A46" s="4">
        <v>365</v>
      </c>
    </row>
    <row spans="1:3" r="47">
      <c t="s" r="A47" s="3">
        <v>354</v>
      </c>
    </row>
    <row spans="1:3" r="48">
      <c t="s" r="A48" s="4">
        <v>355</v>
      </c>
      <c t="n" r="B48" s="6">
        <v>28</v>
      </c>
      <c t="n" r="C48" s="6">
        <v>192</v>
      </c>
    </row>
    <row spans="1:3" r="49">
      <c t="s" r="A49" s="4">
        <v>366</v>
      </c>
    </row>
    <row spans="1:3" r="50">
      <c t="s" r="A50" s="3">
        <v>354</v>
      </c>
    </row>
    <row spans="1:3" r="51">
      <c t="s" r="A51" s="4">
        <v>355</v>
      </c>
      <c t="n" r="B51" s="6">
        <v>7146</v>
      </c>
      <c t="n" r="C51" s="6">
        <v>12358</v>
      </c>
    </row>
    <row spans="1:3" r="52">
      <c t="s" r="A52" s="4">
        <v>367</v>
      </c>
    </row>
    <row spans="1:3" r="53">
      <c t="s" r="A53" s="3">
        <v>354</v>
      </c>
    </row>
    <row spans="1:3" r="54">
      <c t="s" r="A54" s="4">
        <v>355</v>
      </c>
      <c t="n" r="B54" s="6">
        <v>1363</v>
      </c>
      <c t="n" r="C54" s="6">
        <v>2256</v>
      </c>
    </row>
    <row spans="1:3" r="55">
      <c t="s" r="A55" s="4">
        <v>368</v>
      </c>
    </row>
    <row spans="1:3" r="56">
      <c t="s" r="A56" s="3">
        <v>354</v>
      </c>
    </row>
    <row spans="1:3" r="57">
      <c t="s" r="A57" s="4">
        <v>355</v>
      </c>
      <c t="n" r="C57" s="6">
        <v>250</v>
      </c>
    </row>
    <row spans="1:3" r="58">
      <c t="s" r="A58" s="4">
        <v>369</v>
      </c>
    </row>
    <row spans="1:3" r="59">
      <c t="s" r="A59" s="3">
        <v>354</v>
      </c>
    </row>
    <row spans="1:3" r="60">
      <c t="s" r="A60" s="4">
        <v>355</v>
      </c>
      <c t="n" r="B60" s="6">
        <v>3982</v>
      </c>
      <c t="n" r="C60" s="6">
        <v>6031</v>
      </c>
    </row>
    <row spans="1:3" r="61">
      <c t="s" r="A61" s="4">
        <v>370</v>
      </c>
    </row>
    <row spans="1:3" r="62">
      <c t="s" r="A62" s="3">
        <v>354</v>
      </c>
    </row>
    <row spans="1:3" r="63">
      <c t="s" r="A63" s="4">
        <v>355</v>
      </c>
      <c t="n" r="B63" s="7">
        <v>1801</v>
      </c>
      <c t="n" r="C63" s="7">
        <v>38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1</v>
      </c>
      <c t="s" r="B1" s="2">
        <v>2</v>
      </c>
      <c t="s" r="C1" s="2">
        <v>25</v>
      </c>
    </row>
    <row spans="1:3" r="2">
      <c t="s" r="A2" s="3">
        <v>372</v>
      </c>
    </row>
    <row spans="1:3" r="3">
      <c t="s" r="A3" s="4">
        <v>373</v>
      </c>
      <c t="n" r="B3" s="7">
        <v>1463</v>
      </c>
      <c t="n" r="C3" s="7">
        <v>3182</v>
      </c>
    </row>
    <row spans="1:3" r="4">
      <c t="s" r="A4" s="4">
        <v>348</v>
      </c>
    </row>
    <row spans="1:3" r="5">
      <c t="s" r="A5" s="3">
        <v>372</v>
      </c>
    </row>
    <row spans="1:3" r="6">
      <c t="s" r="A6" s="4">
        <v>373</v>
      </c>
      <c t="n" r="B6" s="6">
        <v>350</v>
      </c>
      <c t="n" r="C6" s="6">
        <v>1143</v>
      </c>
    </row>
    <row spans="1:3" r="7">
      <c t="s" r="A7" s="4">
        <v>350</v>
      </c>
    </row>
    <row spans="1:3" r="8">
      <c t="s" r="A8" s="3">
        <v>372</v>
      </c>
    </row>
    <row spans="1:3" r="9">
      <c t="s" r="A9" s="4">
        <v>373</v>
      </c>
      <c t="n" r="B9" s="6">
        <v>410</v>
      </c>
      <c t="n" r="C9" s="6">
        <v>1118</v>
      </c>
    </row>
    <row spans="1:3" r="10">
      <c t="s" r="A10" s="4">
        <v>328</v>
      </c>
    </row>
    <row spans="1:3" r="11">
      <c t="s" r="A11" s="3">
        <v>372</v>
      </c>
    </row>
    <row spans="1:3" r="12">
      <c t="s" r="A12" s="4">
        <v>373</v>
      </c>
      <c t="n" r="B12" s="7">
        <v>703</v>
      </c>
      <c t="n" r="C12" s="7">
        <v>9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4</v>
      </c>
      <c t="s" r="B1" s="2">
        <v>2</v>
      </c>
      <c t="s" r="C1" s="2">
        <v>25</v>
      </c>
    </row>
    <row spans="1:3" r="2">
      <c t="s" r="A2" s="3">
        <v>372</v>
      </c>
    </row>
    <row spans="1:3" r="3">
      <c t="s" r="A3" s="4">
        <v>375</v>
      </c>
      <c t="n" r="B3" s="7">
        <v>2862</v>
      </c>
      <c t="n" r="C3" s="7">
        <v>5888</v>
      </c>
    </row>
    <row spans="1:3" r="4">
      <c t="s" r="A4" s="4">
        <v>376</v>
      </c>
      <c t="n" r="B4" s="6">
        <v>395331</v>
      </c>
      <c t="n" r="C4" s="6">
        <v>403957</v>
      </c>
    </row>
    <row spans="1:3" r="5">
      <c t="s" r="A5" s="4">
        <v>346</v>
      </c>
      <c t="n" r="B5" s="6">
        <v>398193</v>
      </c>
      <c t="n" r="C5" s="6">
        <v>409845</v>
      </c>
    </row>
    <row spans="1:3" r="6">
      <c t="s" r="A6" s="4">
        <v>377</v>
      </c>
      <c t="n" r="B6" s="6">
        <v>133</v>
      </c>
      <c t="n" r="C6" s="6">
        <v>89</v>
      </c>
    </row>
    <row spans="1:3" r="7">
      <c t="s" r="A7" s="4">
        <v>348</v>
      </c>
    </row>
    <row spans="1:3" r="8">
      <c t="s" r="A8" s="3">
        <v>372</v>
      </c>
    </row>
    <row spans="1:3" r="9">
      <c t="s" r="A9" s="4">
        <v>375</v>
      </c>
      <c t="n" r="B9" s="6">
        <v>261</v>
      </c>
      <c t="n" r="C9" s="6">
        <v>1041</v>
      </c>
    </row>
    <row spans="1:3" r="10">
      <c t="s" r="A10" s="4">
        <v>376</v>
      </c>
      <c t="n" r="B10" s="6">
        <v>45218</v>
      </c>
      <c t="n" r="C10" s="6">
        <v>45035</v>
      </c>
    </row>
    <row spans="1:3" r="11">
      <c t="s" r="A11" s="4">
        <v>346</v>
      </c>
      <c t="n" r="B11" s="6">
        <v>45479</v>
      </c>
      <c t="n" r="C11" s="6">
        <v>46076</v>
      </c>
    </row>
    <row spans="1:3" r="12">
      <c t="s" r="A12" s="4">
        <v>349</v>
      </c>
    </row>
    <row spans="1:3" r="13">
      <c t="s" r="A13" s="3">
        <v>372</v>
      </c>
    </row>
    <row spans="1:3" r="14">
      <c t="s" r="A14" s="4">
        <v>375</v>
      </c>
      <c t="n" r="C14" s="6">
        <v>250</v>
      </c>
    </row>
    <row spans="1:3" r="15">
      <c t="s" r="A15" s="4">
        <v>376</v>
      </c>
      <c t="n" r="B15" s="6">
        <v>8672</v>
      </c>
      <c t="n" r="C15" s="6">
        <v>18349</v>
      </c>
    </row>
    <row spans="1:3" r="16">
      <c t="s" r="A16" s="4">
        <v>346</v>
      </c>
      <c t="n" r="B16" s="6">
        <v>8672</v>
      </c>
      <c t="n" r="C16" s="6">
        <v>18599</v>
      </c>
    </row>
    <row spans="1:3" r="17">
      <c t="s" r="A17" s="4">
        <v>350</v>
      </c>
    </row>
    <row spans="1:3" r="18">
      <c t="s" r="A18" s="3">
        <v>372</v>
      </c>
    </row>
    <row spans="1:3" r="19">
      <c t="s" r="A19" s="4">
        <v>375</v>
      </c>
      <c t="n" r="B19" s="6">
        <v>702</v>
      </c>
      <c t="n" r="C19" s="6">
        <v>1309</v>
      </c>
    </row>
    <row spans="1:3" r="20">
      <c t="s" r="A20" s="4">
        <v>376</v>
      </c>
      <c t="n" r="B20" s="6">
        <v>205959</v>
      </c>
      <c t="n" r="C20" s="6">
        <v>204191</v>
      </c>
    </row>
    <row spans="1:3" r="21">
      <c t="s" r="A21" s="4">
        <v>346</v>
      </c>
      <c t="n" r="B21" s="6">
        <v>206661</v>
      </c>
      <c t="n" r="C21" s="6">
        <v>205500</v>
      </c>
    </row>
    <row spans="1:3" r="22">
      <c t="s" r="A22" s="4">
        <v>328</v>
      </c>
    </row>
    <row spans="1:3" r="23">
      <c t="s" r="A23" s="3">
        <v>372</v>
      </c>
    </row>
    <row spans="1:3" r="24">
      <c t="s" r="A24" s="4">
        <v>375</v>
      </c>
      <c t="n" r="B24" s="6">
        <v>1897</v>
      </c>
      <c t="n" r="C24" s="6">
        <v>3277</v>
      </c>
    </row>
    <row spans="1:3" r="25">
      <c t="s" r="A25" s="4">
        <v>376</v>
      </c>
      <c t="n" r="B25" s="6">
        <v>129754</v>
      </c>
      <c t="n" r="C25" s="6">
        <v>131829</v>
      </c>
    </row>
    <row spans="1:3" r="26">
      <c t="s" r="A26" s="4">
        <v>346</v>
      </c>
      <c t="n" r="B26" s="6">
        <v>131651</v>
      </c>
      <c t="n" r="C26" s="6">
        <v>135106</v>
      </c>
    </row>
    <row spans="1:3" r="27">
      <c t="s" r="A27" s="4">
        <v>377</v>
      </c>
      <c t="n" r="B27" s="6">
        <v>133</v>
      </c>
      <c t="n" r="C27" s="6">
        <v>89</v>
      </c>
    </row>
    <row spans="1:3" r="28">
      <c t="s" r="A28" s="4">
        <v>351</v>
      </c>
    </row>
    <row spans="1:3" r="29">
      <c t="s" r="A29" s="3">
        <v>372</v>
      </c>
    </row>
    <row spans="1:3" r="30">
      <c t="s" r="A30" s="4">
        <v>375</v>
      </c>
      <c t="n" r="B30" s="6">
        <v>2</v>
      </c>
      <c t="n" r="C30" s="6">
        <v>11</v>
      </c>
    </row>
    <row spans="1:3" r="31">
      <c t="s" r="A31" s="4">
        <v>376</v>
      </c>
      <c t="n" r="B31" s="6">
        <v>5728</v>
      </c>
      <c t="n" r="C31" s="6">
        <v>4553</v>
      </c>
    </row>
    <row spans="1:3" r="32">
      <c t="s" r="A32" s="4">
        <v>346</v>
      </c>
      <c t="n" r="B32" s="6">
        <v>5730</v>
      </c>
      <c t="n" r="C32" s="6">
        <v>4564</v>
      </c>
    </row>
    <row spans="1:3" r="33">
      <c t="s" r="A33" s="4">
        <v>378</v>
      </c>
    </row>
    <row spans="1:3" r="34">
      <c t="s" r="A34" s="3">
        <v>372</v>
      </c>
    </row>
    <row spans="1:3" r="35">
      <c t="s" r="A35" s="4">
        <v>375</v>
      </c>
      <c t="n" r="B35" s="6">
        <v>1778</v>
      </c>
      <c t="n" r="C35" s="6">
        <v>1556</v>
      </c>
    </row>
    <row spans="1:3" r="36">
      <c t="s" r="A36" s="4">
        <v>379</v>
      </c>
    </row>
    <row spans="1:3" r="37">
      <c t="s" r="A37" s="3">
        <v>372</v>
      </c>
    </row>
    <row spans="1:3" r="38">
      <c t="s" r="A38" s="4">
        <v>375</v>
      </c>
      <c t="n" r="B38" s="6">
        <v>46</v>
      </c>
      <c t="n" r="C38" s="6">
        <v>34</v>
      </c>
    </row>
    <row spans="1:3" r="39">
      <c t="s" r="A39" s="4">
        <v>380</v>
      </c>
    </row>
    <row spans="1:3" r="40">
      <c t="s" r="A40" s="3">
        <v>372</v>
      </c>
    </row>
    <row spans="1:3" r="41">
      <c t="s" r="A41" s="4">
        <v>375</v>
      </c>
      <c t="n" r="B41" s="6">
        <v>644</v>
      </c>
      <c t="n" r="C41" s="6">
        <v>303</v>
      </c>
    </row>
    <row spans="1:3" r="42">
      <c t="s" r="A42" s="4">
        <v>381</v>
      </c>
    </row>
    <row spans="1:3" r="43">
      <c t="s" r="A43" s="3">
        <v>372</v>
      </c>
    </row>
    <row spans="1:3" r="44">
      <c t="s" r="A44" s="4">
        <v>375</v>
      </c>
      <c t="n" r="B44" s="6">
        <v>1086</v>
      </c>
      <c t="n" r="C44" s="6">
        <v>1209</v>
      </c>
    </row>
    <row spans="1:3" r="45">
      <c t="s" r="A45" s="4">
        <v>382</v>
      </c>
    </row>
    <row spans="1:3" r="46">
      <c t="s" r="A46" s="3">
        <v>372</v>
      </c>
    </row>
    <row spans="1:3" r="47">
      <c t="s" r="A47" s="4">
        <v>375</v>
      </c>
      <c t="n" r="B47" s="6">
        <v>2</v>
      </c>
      <c t="n" r="C47" s="6">
        <v>10</v>
      </c>
    </row>
    <row spans="1:3" r="48">
      <c t="s" r="A48" s="4">
        <v>383</v>
      </c>
    </row>
    <row spans="1:3" r="49">
      <c t="s" r="A49" s="3">
        <v>372</v>
      </c>
    </row>
    <row spans="1:3" r="50">
      <c t="s" r="A50" s="4">
        <v>375</v>
      </c>
      <c t="n" r="B50" s="6">
        <v>377</v>
      </c>
      <c t="n" r="C50" s="6">
        <v>2134</v>
      </c>
    </row>
    <row spans="1:3" r="51">
      <c t="s" r="A51" s="4">
        <v>384</v>
      </c>
    </row>
    <row spans="1:3" r="52">
      <c t="s" r="A52" s="3">
        <v>372</v>
      </c>
    </row>
    <row spans="1:3" r="53">
      <c t="s" r="A53" s="4">
        <v>375</v>
      </c>
      <c t="n" r="C53" s="6">
        <v>250</v>
      </c>
    </row>
    <row spans="1:3" r="54">
      <c t="s" r="A54" s="4">
        <v>385</v>
      </c>
    </row>
    <row spans="1:3" r="55">
      <c t="s" r="A55" s="3">
        <v>372</v>
      </c>
    </row>
    <row spans="1:3" r="56">
      <c t="s" r="A56" s="4">
        <v>375</v>
      </c>
      <c t="n" r="B56" s="6">
        <v>58</v>
      </c>
      <c t="n" r="C56" s="6">
        <v>447</v>
      </c>
    </row>
    <row spans="1:3" r="57">
      <c t="s" r="A57" s="4">
        <v>386</v>
      </c>
    </row>
    <row spans="1:3" r="58">
      <c t="s" r="A58" s="3">
        <v>372</v>
      </c>
    </row>
    <row spans="1:3" r="59">
      <c t="s" r="A59" s="4">
        <v>375</v>
      </c>
      <c t="n" r="B59" s="6">
        <v>319</v>
      </c>
      <c t="n" r="C59" s="6">
        <v>1437</v>
      </c>
    </row>
    <row spans="1:3" r="60">
      <c t="s" r="A60" s="4">
        <v>387</v>
      </c>
    </row>
    <row spans="1:3" r="61">
      <c t="s" r="A61" s="3">
        <v>372</v>
      </c>
    </row>
    <row spans="1:3" r="62">
      <c t="s" r="A62" s="4">
        <v>375</v>
      </c>
      <c t="n" r="B62" s="6">
        <v>707</v>
      </c>
      <c t="n" r="C62" s="6">
        <v>2198</v>
      </c>
    </row>
    <row spans="1:3" r="63">
      <c t="s" r="A63" s="4">
        <v>388</v>
      </c>
    </row>
    <row spans="1:3" r="64">
      <c t="s" r="A64" s="3">
        <v>372</v>
      </c>
    </row>
    <row spans="1:3" r="65">
      <c t="s" r="A65" s="4">
        <v>375</v>
      </c>
      <c t="n" r="B65" s="6">
        <v>215</v>
      </c>
      <c t="n" r="C65" s="6">
        <v>1007</v>
      </c>
    </row>
    <row spans="1:3" r="66">
      <c t="s" r="A66" s="4">
        <v>389</v>
      </c>
    </row>
    <row spans="1:3" r="67">
      <c t="s" r="A67" s="3">
        <v>372</v>
      </c>
    </row>
    <row spans="1:3" r="68">
      <c t="s" r="A68" s="4">
        <v>375</v>
      </c>
      <c t="n" r="C68" s="6">
        <v>559</v>
      </c>
    </row>
    <row spans="1:3" r="69">
      <c t="s" r="A69" s="4">
        <v>390</v>
      </c>
    </row>
    <row spans="1:3" r="70">
      <c t="s" r="A70" s="3">
        <v>372</v>
      </c>
    </row>
    <row spans="1:3" r="71">
      <c t="s" r="A71" s="4">
        <v>375</v>
      </c>
      <c t="n" r="B71" s="7">
        <v>492</v>
      </c>
      <c t="n" r="C71" s="6">
        <v>631</v>
      </c>
    </row>
    <row spans="1:3" r="72">
      <c t="s" r="A72" s="4">
        <v>391</v>
      </c>
    </row>
    <row spans="1:3" r="73">
      <c t="s" r="A73" s="3">
        <v>372</v>
      </c>
    </row>
    <row spans="1:3" r="74">
      <c t="s" r="A74" s="4">
        <v>375</v>
      </c>
      <c t="n" r="C74" s="7">
        <v>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392</v>
      </c>
      <c t="s" r="B1" s="2">
        <v>68</v>
      </c>
      <c t="s" r="D1" s="2">
        <v>1</v>
      </c>
      <c t="s" r="F1" s="2">
        <v>253</v>
      </c>
    </row>
    <row spans="1:6" r="2">
      <c t="s" r="B2" s="2">
        <v>2</v>
      </c>
      <c t="s" r="C2" s="2">
        <v>69</v>
      </c>
      <c t="s" r="D2" s="2">
        <v>2</v>
      </c>
      <c t="s" r="E2" s="2">
        <v>69</v>
      </c>
      <c t="s" r="F2" s="2">
        <v>25</v>
      </c>
    </row>
    <row spans="1:6" r="3">
      <c t="s" r="A3" s="3">
        <v>317</v>
      </c>
    </row>
    <row spans="1:6" r="4">
      <c t="s" r="A4" s="4">
        <v>393</v>
      </c>
      <c t="n" r="B4" s="7">
        <v>6985</v>
      </c>
      <c t="n" r="C4" s="7">
        <v>8187</v>
      </c>
      <c t="n" r="D4" s="7">
        <v>6985</v>
      </c>
      <c t="n" r="E4" s="7">
        <v>8187</v>
      </c>
      <c t="n" r="F4" s="7">
        <v>8424</v>
      </c>
    </row>
    <row spans="1:6" r="5">
      <c t="s" r="A5" s="4">
        <v>394</v>
      </c>
      <c t="n" r="B5" s="6">
        <v>543</v>
      </c>
      <c t="n" r="C5" s="6">
        <v>1501</v>
      </c>
      <c t="n" r="D5" s="6">
        <v>543</v>
      </c>
      <c t="n" r="E5" s="6">
        <v>1501</v>
      </c>
      <c t="n" r="F5" s="6">
        <v>1124</v>
      </c>
    </row>
    <row spans="1:6" r="6">
      <c t="s" r="A6" s="4">
        <v>395</v>
      </c>
      <c t="n" r="B6" s="6">
        <v>7528</v>
      </c>
      <c t="n" r="C6" s="6">
        <v>9688</v>
      </c>
      <c t="n" r="D6" s="6">
        <v>7528</v>
      </c>
      <c t="n" r="E6" s="6">
        <v>9688</v>
      </c>
      <c t="n" r="F6" s="6">
        <v>9548</v>
      </c>
    </row>
    <row spans="1:6" r="7">
      <c t="s" r="A7" s="4">
        <v>396</v>
      </c>
      <c t="n" r="B7" s="6">
        <v>7122</v>
      </c>
      <c t="n" r="C7" s="6">
        <v>8187</v>
      </c>
      <c t="n" r="D7" s="6">
        <v>7122</v>
      </c>
      <c t="n" r="E7" s="6">
        <v>8187</v>
      </c>
      <c t="n" r="F7" s="6">
        <v>8542</v>
      </c>
    </row>
    <row spans="1:6" r="8">
      <c t="s" r="A8" s="4">
        <v>397</v>
      </c>
      <c t="n" r="B8" s="6">
        <v>543</v>
      </c>
      <c t="n" r="C8" s="6">
        <v>1501</v>
      </c>
      <c t="n" r="D8" s="6">
        <v>543</v>
      </c>
      <c t="n" r="E8" s="6">
        <v>1501</v>
      </c>
      <c t="n" r="F8" s="6">
        <v>1662</v>
      </c>
    </row>
    <row spans="1:6" r="9">
      <c t="s" r="A9" s="4">
        <v>398</v>
      </c>
      <c t="n" r="B9" s="6">
        <v>7665</v>
      </c>
      <c t="n" r="C9" s="6">
        <v>9688</v>
      </c>
      <c t="n" r="D9" s="6">
        <v>7665</v>
      </c>
      <c t="n" r="E9" s="6">
        <v>9688</v>
      </c>
      <c t="n" r="F9" s="6">
        <v>10204</v>
      </c>
    </row>
    <row spans="1:6" r="10">
      <c t="s" r="A10" s="4">
        <v>399</v>
      </c>
      <c t="n" r="B10" s="6">
        <v>90</v>
      </c>
      <c t="n" r="C10" s="6">
        <v>133</v>
      </c>
      <c t="n" r="D10" s="6">
        <v>90</v>
      </c>
      <c t="n" r="E10" s="6">
        <v>133</v>
      </c>
      <c t="n" r="F10" s="6">
        <v>715</v>
      </c>
    </row>
    <row spans="1:6" r="11">
      <c t="s" r="A11" s="4">
        <v>400</v>
      </c>
      <c t="n" r="B11" s="6">
        <v>7205</v>
      </c>
      <c t="n" r="C11" s="6">
        <v>8385</v>
      </c>
      <c t="n" r="D11" s="6">
        <v>7614</v>
      </c>
      <c t="n" r="E11" s="6">
        <v>7962</v>
      </c>
      <c t="n" r="F11" s="6">
        <v>7857</v>
      </c>
    </row>
    <row spans="1:6" r="12">
      <c t="s" r="A12" s="4">
        <v>401</v>
      </c>
      <c t="n" r="B12" s="6">
        <v>516</v>
      </c>
      <c t="n" r="C12" s="6">
        <v>1503</v>
      </c>
      <c t="n" r="D12" s="6">
        <v>483</v>
      </c>
      <c t="n" r="E12" s="6">
        <v>844</v>
      </c>
      <c t="n" r="F12" s="6">
        <v>984</v>
      </c>
    </row>
    <row spans="1:6" r="13">
      <c t="s" r="A13" s="4">
        <v>402</v>
      </c>
      <c t="n" r="B13" s="6">
        <v>7721</v>
      </c>
      <c t="n" r="C13" s="6">
        <v>9888</v>
      </c>
      <c t="n" r="D13" s="6">
        <v>8097</v>
      </c>
      <c t="n" r="E13" s="6">
        <v>8806</v>
      </c>
      <c t="n" r="F13" s="6">
        <v>8841</v>
      </c>
    </row>
    <row spans="1:6" r="14">
      <c t="s" r="A14" s="4">
        <v>403</v>
      </c>
      <c t="n" r="B14" s="6">
        <v>62</v>
      </c>
      <c t="n" r="C14" s="6">
        <v>103</v>
      </c>
      <c t="n" r="D14" s="6">
        <v>234</v>
      </c>
      <c t="n" r="E14" s="6">
        <v>301</v>
      </c>
      <c t="n" r="F14" s="6">
        <v>368</v>
      </c>
    </row>
    <row spans="1:6" r="15">
      <c t="s" r="A15" s="4">
        <v>404</v>
      </c>
      <c t="n" r="B15" s="6">
        <v>2</v>
      </c>
      <c t="n" r="C15" s="6">
        <v>2</v>
      </c>
      <c t="n" r="D15" s="6">
        <v>4</v>
      </c>
      <c t="n" r="E15" s="6">
        <v>31</v>
      </c>
      <c t="n" r="F15" s="6">
        <v>30</v>
      </c>
    </row>
    <row spans="1:6" r="16">
      <c t="s" r="A16" s="4">
        <v>405</v>
      </c>
      <c t="n" r="B16" s="6">
        <v>64</v>
      </c>
      <c t="n" r="C16" s="6">
        <v>105</v>
      </c>
      <c t="n" r="D16" s="6">
        <v>238</v>
      </c>
      <c t="n" r="E16" s="6">
        <v>332</v>
      </c>
      <c t="n" r="F16" s="6">
        <v>398</v>
      </c>
    </row>
    <row spans="1:6" r="17">
      <c t="s" r="A17" s="4">
        <v>348</v>
      </c>
    </row>
    <row spans="1:6" r="18">
      <c t="s" r="A18" s="3">
        <v>317</v>
      </c>
    </row>
    <row spans="1:6" r="19">
      <c t="s" r="A19" s="4">
        <v>393</v>
      </c>
      <c t="n" r="B19" s="6">
        <v>838</v>
      </c>
      <c t="n" r="C19" s="6">
        <v>1011</v>
      </c>
      <c t="n" r="D19" s="6">
        <v>838</v>
      </c>
      <c t="n" r="E19" s="6">
        <v>1011</v>
      </c>
      <c t="n" r="F19" s="6">
        <v>994</v>
      </c>
    </row>
    <row spans="1:6" r="20">
      <c t="s" r="A20" s="4">
        <v>394</v>
      </c>
      <c t="n" r="B20" s="6">
        <v>126</v>
      </c>
      <c t="n" r="C20" s="6">
        <v>1193</v>
      </c>
      <c t="n" r="D20" s="6">
        <v>126</v>
      </c>
      <c t="n" r="E20" s="6">
        <v>1193</v>
      </c>
      <c t="n" r="F20" s="6">
        <v>793</v>
      </c>
    </row>
    <row spans="1:6" r="21">
      <c t="s" r="A21" s="4">
        <v>395</v>
      </c>
      <c t="n" r="B21" s="6">
        <v>964</v>
      </c>
      <c t="n" r="C21" s="6">
        <v>2204</v>
      </c>
      <c t="n" r="D21" s="6">
        <v>964</v>
      </c>
      <c t="n" r="E21" s="6">
        <v>2204</v>
      </c>
      <c t="n" r="F21" s="6">
        <v>1787</v>
      </c>
    </row>
    <row spans="1:6" r="22">
      <c t="s" r="A22" s="4">
        <v>396</v>
      </c>
      <c t="n" r="B22" s="6">
        <v>838</v>
      </c>
      <c t="n" r="C22" s="6">
        <v>1011</v>
      </c>
      <c t="n" r="D22" s="6">
        <v>838</v>
      </c>
      <c t="n" r="E22" s="6">
        <v>1011</v>
      </c>
      <c t="n" r="F22" s="6">
        <v>994</v>
      </c>
    </row>
    <row spans="1:6" r="23">
      <c t="s" r="A23" s="4">
        <v>397</v>
      </c>
      <c t="n" r="B23" s="6">
        <v>126</v>
      </c>
      <c t="n" r="C23" s="6">
        <v>1193</v>
      </c>
      <c t="n" r="D23" s="6">
        <v>126</v>
      </c>
      <c t="n" r="E23" s="6">
        <v>1193</v>
      </c>
      <c t="n" r="F23" s="6">
        <v>1193</v>
      </c>
    </row>
    <row spans="1:6" r="24">
      <c t="s" r="A24" s="4">
        <v>398</v>
      </c>
      <c t="n" r="B24" s="6">
        <v>964</v>
      </c>
      <c t="n" r="C24" s="6">
        <v>2204</v>
      </c>
      <c t="n" r="D24" s="6">
        <v>964</v>
      </c>
      <c t="n" r="E24" s="6">
        <v>2204</v>
      </c>
      <c t="n" r="F24" s="6">
        <v>2187</v>
      </c>
    </row>
    <row spans="1:6" r="25">
      <c t="s" r="A25" s="4">
        <v>399</v>
      </c>
      <c t="n" r="B25" s="6">
        <v>2</v>
      </c>
      <c t="n" r="C25" s="6">
        <v>120</v>
      </c>
      <c t="n" r="D25" s="6">
        <v>2</v>
      </c>
      <c t="n" r="E25" s="6">
        <v>120</v>
      </c>
      <c t="n" r="F25" s="6">
        <v>700</v>
      </c>
    </row>
    <row spans="1:6" r="26">
      <c t="s" r="A26" s="4">
        <v>400</v>
      </c>
      <c t="n" r="B26" s="6">
        <v>843</v>
      </c>
      <c t="n" r="C26" s="6">
        <v>1014</v>
      </c>
      <c t="n" r="D26" s="6">
        <v>849</v>
      </c>
      <c t="n" r="E26" s="6">
        <v>1023</v>
      </c>
      <c t="n" r="F26" s="6">
        <v>1018</v>
      </c>
    </row>
    <row spans="1:6" r="27">
      <c t="s" r="A27" s="4">
        <v>401</v>
      </c>
      <c t="n" r="B27" s="6">
        <v>128</v>
      </c>
      <c t="n" r="C27" s="6">
        <v>1193</v>
      </c>
      <c t="n" r="D27" s="6">
        <v>132</v>
      </c>
      <c t="n" r="E27" s="6">
        <v>530</v>
      </c>
      <c t="n" r="F27" s="6">
        <v>663</v>
      </c>
    </row>
    <row spans="1:6" r="28">
      <c t="s" r="A28" s="4">
        <v>402</v>
      </c>
      <c t="n" r="B28" s="6">
        <v>971</v>
      </c>
      <c t="n" r="C28" s="6">
        <v>2207</v>
      </c>
      <c t="n" r="D28" s="6">
        <v>981</v>
      </c>
      <c t="n" r="E28" s="6">
        <v>1553</v>
      </c>
      <c t="n" r="F28" s="6">
        <v>1681</v>
      </c>
    </row>
    <row spans="1:6" r="29">
      <c t="s" r="A29" s="4">
        <v>403</v>
      </c>
      <c t="n" r="B29" s="6">
        <v>8</v>
      </c>
      <c t="n" r="C29" s="6">
        <v>22</v>
      </c>
      <c t="n" r="D29" s="6">
        <v>22</v>
      </c>
      <c t="n" r="E29" s="6">
        <v>22</v>
      </c>
      <c t="n" r="F29" s="6">
        <v>28</v>
      </c>
    </row>
    <row spans="1:6" r="30">
      <c t="s" r="A30" s="4">
        <v>404</v>
      </c>
      <c t="n" r="E30" s="6">
        <v>27</v>
      </c>
      <c t="n" r="F30" s="6">
        <v>21</v>
      </c>
    </row>
    <row spans="1:6" r="31">
      <c t="s" r="A31" s="4">
        <v>405</v>
      </c>
      <c t="n" r="B31" s="6">
        <v>8</v>
      </c>
      <c t="n" r="C31" s="6">
        <v>22</v>
      </c>
      <c t="n" r="D31" s="6">
        <v>22</v>
      </c>
      <c t="n" r="E31" s="6">
        <v>49</v>
      </c>
      <c t="n" r="F31" s="6">
        <v>49</v>
      </c>
    </row>
    <row spans="1:6" r="32">
      <c t="s" r="A32" s="4">
        <v>350</v>
      </c>
    </row>
    <row spans="1:6" r="33">
      <c t="s" r="A33" s="3">
        <v>317</v>
      </c>
    </row>
    <row spans="1:6" r="34">
      <c t="s" r="A34" s="4">
        <v>393</v>
      </c>
      <c t="n" r="B34" s="6">
        <v>3438</v>
      </c>
      <c t="n" r="C34" s="6">
        <v>4579</v>
      </c>
      <c t="n" r="D34" s="6">
        <v>3438</v>
      </c>
      <c t="n" r="E34" s="6">
        <v>4579</v>
      </c>
      <c t="n" r="F34" s="6">
        <v>4504</v>
      </c>
    </row>
    <row spans="1:6" r="35">
      <c t="s" r="A35" s="4">
        <v>394</v>
      </c>
      <c t="n" r="B35" s="6">
        <v>298</v>
      </c>
      <c t="n" r="C35" s="6">
        <v>186</v>
      </c>
      <c t="n" r="D35" s="6">
        <v>298</v>
      </c>
      <c t="n" r="E35" s="6">
        <v>186</v>
      </c>
      <c t="n" r="F35" s="6">
        <v>210</v>
      </c>
    </row>
    <row spans="1:6" r="36">
      <c t="s" r="A36" s="4">
        <v>395</v>
      </c>
      <c t="n" r="B36" s="6">
        <v>3736</v>
      </c>
      <c t="n" r="C36" s="6">
        <v>4765</v>
      </c>
      <c t="n" r="D36" s="6">
        <v>3736</v>
      </c>
      <c t="n" r="E36" s="6">
        <v>4765</v>
      </c>
      <c t="n" r="F36" s="6">
        <v>4714</v>
      </c>
    </row>
    <row spans="1:6" r="37">
      <c t="s" r="A37" s="4">
        <v>396</v>
      </c>
      <c t="n" r="B37" s="6">
        <v>3438</v>
      </c>
      <c t="n" r="C37" s="6">
        <v>4579</v>
      </c>
      <c t="n" r="D37" s="6">
        <v>3438</v>
      </c>
      <c t="n" r="E37" s="6">
        <v>4579</v>
      </c>
      <c t="n" r="F37" s="6">
        <v>4504</v>
      </c>
    </row>
    <row spans="1:6" r="38">
      <c t="s" r="A38" s="4">
        <v>397</v>
      </c>
      <c t="n" r="B38" s="6">
        <v>298</v>
      </c>
      <c t="n" r="C38" s="6">
        <v>186</v>
      </c>
      <c t="n" r="D38" s="6">
        <v>298</v>
      </c>
      <c t="n" r="E38" s="6">
        <v>186</v>
      </c>
      <c t="n" r="F38" s="6">
        <v>348</v>
      </c>
    </row>
    <row spans="1:6" r="39">
      <c t="s" r="A39" s="4">
        <v>398</v>
      </c>
      <c t="n" r="B39" s="6">
        <v>3736</v>
      </c>
      <c t="n" r="C39" s="6">
        <v>4765</v>
      </c>
      <c t="n" r="D39" s="6">
        <v>3736</v>
      </c>
      <c t="n" r="E39" s="6">
        <v>4765</v>
      </c>
      <c t="n" r="F39" s="6">
        <v>4852</v>
      </c>
    </row>
    <row spans="1:6" r="40">
      <c t="s" r="A40" s="4">
        <v>399</v>
      </c>
      <c t="n" r="B40" s="6">
        <v>55</v>
      </c>
      <c t="n" r="C40" s="6">
        <v>7</v>
      </c>
      <c t="n" r="D40" s="6">
        <v>55</v>
      </c>
      <c t="n" r="E40" s="6">
        <v>7</v>
      </c>
      <c t="n" r="F40" s="6">
        <v>8</v>
      </c>
    </row>
    <row spans="1:6" r="41">
      <c t="s" r="A41" s="4">
        <v>400</v>
      </c>
      <c t="n" r="B41" s="6">
        <v>3455</v>
      </c>
      <c t="n" r="C41" s="6">
        <v>4583</v>
      </c>
      <c t="n" r="D41" s="6">
        <v>3823</v>
      </c>
      <c t="n" r="E41" s="6">
        <v>4079</v>
      </c>
      <c t="n" r="F41" s="6">
        <v>4069</v>
      </c>
    </row>
    <row spans="1:6" r="42">
      <c t="s" r="A42" s="4">
        <v>401</v>
      </c>
      <c t="n" r="B42" s="6">
        <v>269</v>
      </c>
      <c t="n" r="C42" s="6">
        <v>188</v>
      </c>
      <c t="n" r="D42" s="6">
        <v>231</v>
      </c>
      <c t="n" r="E42" s="6">
        <v>191</v>
      </c>
      <c t="n" r="F42" s="6">
        <v>198</v>
      </c>
    </row>
    <row spans="1:6" r="43">
      <c t="s" r="A43" s="4">
        <v>402</v>
      </c>
      <c t="n" r="B43" s="6">
        <v>3724</v>
      </c>
      <c t="n" r="C43" s="6">
        <v>4771</v>
      </c>
      <c t="n" r="D43" s="6">
        <v>4054</v>
      </c>
      <c t="n" r="E43" s="6">
        <v>4270</v>
      </c>
      <c t="n" r="F43" s="6">
        <v>4267</v>
      </c>
    </row>
    <row spans="1:6" r="44">
      <c t="s" r="A44" s="4">
        <v>403</v>
      </c>
      <c t="n" r="B44" s="6">
        <v>20</v>
      </c>
      <c t="n" r="C44" s="6">
        <v>48</v>
      </c>
      <c t="n" r="D44" s="6">
        <v>110</v>
      </c>
      <c t="n" r="E44" s="6">
        <v>144</v>
      </c>
      <c t="n" r="F44" s="6">
        <v>207</v>
      </c>
    </row>
    <row spans="1:6" r="45">
      <c t="s" r="A45" s="4">
        <v>404</v>
      </c>
      <c t="n" r="F45" s="6">
        <v>4</v>
      </c>
    </row>
    <row spans="1:6" r="46">
      <c t="s" r="A46" s="4">
        <v>405</v>
      </c>
      <c t="n" r="B46" s="6">
        <v>20</v>
      </c>
      <c t="n" r="C46" s="6">
        <v>48</v>
      </c>
      <c t="n" r="D46" s="6">
        <v>110</v>
      </c>
      <c t="n" r="E46" s="6">
        <v>144</v>
      </c>
      <c t="n" r="F46" s="6">
        <v>211</v>
      </c>
    </row>
    <row spans="1:6" r="47">
      <c t="s" r="A47" s="4">
        <v>328</v>
      </c>
    </row>
    <row spans="1:6" r="48">
      <c t="s" r="A48" s="3">
        <v>317</v>
      </c>
    </row>
    <row spans="1:6" r="49">
      <c t="s" r="A49" s="4">
        <v>393</v>
      </c>
      <c t="n" r="B49" s="6">
        <v>2709</v>
      </c>
      <c t="n" r="C49" s="6">
        <v>2597</v>
      </c>
      <c t="n" r="D49" s="6">
        <v>2709</v>
      </c>
      <c t="n" r="E49" s="6">
        <v>2597</v>
      </c>
      <c t="n" r="F49" s="6">
        <v>2926</v>
      </c>
    </row>
    <row spans="1:6" r="50">
      <c t="s" r="A50" s="4">
        <v>394</v>
      </c>
      <c t="n" r="B50" s="6">
        <v>119</v>
      </c>
      <c t="n" r="C50" s="6">
        <v>122</v>
      </c>
      <c t="n" r="D50" s="6">
        <v>119</v>
      </c>
      <c t="n" r="E50" s="6">
        <v>122</v>
      </c>
      <c t="n" r="F50" s="6">
        <v>121</v>
      </c>
    </row>
    <row spans="1:6" r="51">
      <c t="s" r="A51" s="4">
        <v>395</v>
      </c>
      <c t="n" r="B51" s="6">
        <v>2828</v>
      </c>
      <c t="n" r="C51" s="6">
        <v>2719</v>
      </c>
      <c t="n" r="D51" s="6">
        <v>2828</v>
      </c>
      <c t="n" r="E51" s="6">
        <v>2719</v>
      </c>
      <c t="n" r="F51" s="6">
        <v>3047</v>
      </c>
    </row>
    <row spans="1:6" r="52">
      <c t="s" r="A52" s="4">
        <v>396</v>
      </c>
      <c t="n" r="B52" s="6">
        <v>2846</v>
      </c>
      <c t="n" r="C52" s="6">
        <v>2597</v>
      </c>
      <c t="n" r="D52" s="6">
        <v>2846</v>
      </c>
      <c t="n" r="E52" s="6">
        <v>2597</v>
      </c>
      <c t="n" r="F52" s="6">
        <v>3044</v>
      </c>
    </row>
    <row spans="1:6" r="53">
      <c t="s" r="A53" s="4">
        <v>397</v>
      </c>
      <c t="n" r="B53" s="6">
        <v>119</v>
      </c>
      <c t="n" r="C53" s="6">
        <v>122</v>
      </c>
      <c t="n" r="D53" s="6">
        <v>119</v>
      </c>
      <c t="n" r="E53" s="6">
        <v>122</v>
      </c>
      <c t="n" r="F53" s="6">
        <v>121</v>
      </c>
    </row>
    <row spans="1:6" r="54">
      <c t="s" r="A54" s="4">
        <v>398</v>
      </c>
      <c t="n" r="B54" s="6">
        <v>2965</v>
      </c>
      <c t="n" r="C54" s="6">
        <v>2719</v>
      </c>
      <c t="n" r="D54" s="6">
        <v>2965</v>
      </c>
      <c t="n" r="E54" s="6">
        <v>2719</v>
      </c>
      <c t="n" r="F54" s="6">
        <v>3165</v>
      </c>
    </row>
    <row spans="1:6" r="55">
      <c t="s" r="A55" s="4">
        <v>399</v>
      </c>
      <c t="n" r="B55" s="6">
        <v>33</v>
      </c>
      <c t="n" r="C55" s="6">
        <v>6</v>
      </c>
      <c t="n" r="D55" s="6">
        <v>33</v>
      </c>
      <c t="n" r="E55" s="6">
        <v>6</v>
      </c>
      <c t="n" r="F55" s="6">
        <v>7</v>
      </c>
    </row>
    <row spans="1:6" r="56">
      <c t="s" r="A56" s="4">
        <v>400</v>
      </c>
      <c t="n" r="B56" s="6">
        <v>2907</v>
      </c>
      <c t="n" r="C56" s="6">
        <v>2788</v>
      </c>
      <c t="n" r="D56" s="6">
        <v>2942</v>
      </c>
      <c t="n" r="E56" s="6">
        <v>2860</v>
      </c>
      <c t="n" r="F56" s="6">
        <v>2770</v>
      </c>
    </row>
    <row spans="1:6" r="57">
      <c t="s" r="A57" s="4">
        <v>401</v>
      </c>
      <c t="n" r="B57" s="6">
        <v>119</v>
      </c>
      <c t="n" r="C57" s="6">
        <v>122</v>
      </c>
      <c t="n" r="D57" s="6">
        <v>120</v>
      </c>
      <c t="n" r="E57" s="6">
        <v>123</v>
      </c>
      <c t="n" r="F57" s="6">
        <v>123</v>
      </c>
    </row>
    <row spans="1:6" r="58">
      <c t="s" r="A58" s="4">
        <v>402</v>
      </c>
      <c t="n" r="B58" s="6">
        <v>3026</v>
      </c>
      <c t="n" r="C58" s="6">
        <v>2910</v>
      </c>
      <c t="n" r="D58" s="6">
        <v>3062</v>
      </c>
      <c t="n" r="E58" s="6">
        <v>2983</v>
      </c>
      <c t="n" r="F58" s="6">
        <v>2893</v>
      </c>
    </row>
    <row spans="1:6" r="59">
      <c t="s" r="A59" s="4">
        <v>403</v>
      </c>
      <c t="n" r="B59" s="6">
        <v>34</v>
      </c>
      <c t="n" r="C59" s="6">
        <v>33</v>
      </c>
      <c t="n" r="D59" s="6">
        <v>102</v>
      </c>
      <c t="n" r="E59" s="6">
        <v>135</v>
      </c>
      <c t="n" r="F59" s="6">
        <v>133</v>
      </c>
    </row>
    <row spans="1:6" r="60">
      <c t="s" r="A60" s="4">
        <v>404</v>
      </c>
      <c t="n" r="B60" s="6">
        <v>2</v>
      </c>
      <c t="n" r="C60" s="6">
        <v>2</v>
      </c>
      <c t="n" r="D60" s="6">
        <v>4</v>
      </c>
      <c t="n" r="E60" s="6">
        <v>4</v>
      </c>
      <c t="n" r="F60" s="6">
        <v>5</v>
      </c>
    </row>
    <row spans="1:6" r="61">
      <c t="s" r="A61" s="4">
        <v>405</v>
      </c>
      <c t="n" r="B61" s="7">
        <v>36</v>
      </c>
      <c t="n" r="C61" s="7">
        <v>35</v>
      </c>
      <c t="n" r="D61" s="7">
        <v>106</v>
      </c>
      <c t="n" r="E61" s="7">
        <v>139</v>
      </c>
      <c t="n" r="F61" s="7">
        <v>1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6</v>
      </c>
      <c t="s" r="B1" s="2">
        <v>25</v>
      </c>
      <c t="s" r="C1" s="2">
        <v>407</v>
      </c>
    </row>
    <row spans="1:3" r="2">
      <c t="s" r="A2" s="4">
        <v>229</v>
      </c>
    </row>
    <row spans="1:3" r="3">
      <c t="s" r="A3" s="3">
        <v>408</v>
      </c>
    </row>
    <row spans="1:3" r="4">
      <c t="s" r="A4" s="4">
        <v>409</v>
      </c>
      <c t="n" r="C4" s="7">
        <v>102994</v>
      </c>
    </row>
    <row spans="1:3" r="5">
      <c t="s" r="A5" s="4">
        <v>410</v>
      </c>
      <c t="n" r="C5" s="6">
        <v>-14979</v>
      </c>
    </row>
    <row spans="1:3" r="6">
      <c t="s" r="A6" s="4">
        <v>411</v>
      </c>
      <c t="n" r="C6" s="6">
        <v>88015</v>
      </c>
    </row>
    <row spans="1:3" r="7">
      <c t="s" r="A7" s="4">
        <v>412</v>
      </c>
      <c t="n" r="C7" s="6">
        <v>-12664</v>
      </c>
    </row>
    <row spans="1:3" r="8">
      <c t="s" r="A8" s="4">
        <v>413</v>
      </c>
      <c t="n" r="C8" s="6">
        <v>75351</v>
      </c>
    </row>
    <row spans="1:3" r="9">
      <c t="s" r="A9" s="4">
        <v>414</v>
      </c>
    </row>
    <row spans="1:3" r="10">
      <c t="s" r="A10" s="3">
        <v>408</v>
      </c>
    </row>
    <row spans="1:3" r="11">
      <c t="s" r="A11" s="4">
        <v>409</v>
      </c>
      <c t="n" r="C11" s="6">
        <v>10290</v>
      </c>
    </row>
    <row spans="1:3" r="12">
      <c t="s" r="A12" s="4">
        <v>410</v>
      </c>
      <c t="n" r="C12" s="6">
        <v>-5487</v>
      </c>
    </row>
    <row spans="1:3" r="13">
      <c t="s" r="A13" s="4">
        <v>411</v>
      </c>
      <c t="n" r="C13" s="6">
        <v>4803</v>
      </c>
    </row>
    <row spans="1:3" r="14">
      <c t="s" r="A14" s="4">
        <v>412</v>
      </c>
      <c t="n" r="C14" s="6">
        <v>-386</v>
      </c>
    </row>
    <row spans="1:3" r="15">
      <c t="s" r="A15" s="4">
        <v>413</v>
      </c>
      <c t="n" r="C15" s="6">
        <v>4417</v>
      </c>
    </row>
    <row spans="1:3" r="16">
      <c t="s" r="A16" s="4">
        <v>415</v>
      </c>
    </row>
    <row spans="1:3" r="17">
      <c t="s" r="A17" s="3">
        <v>408</v>
      </c>
    </row>
    <row spans="1:3" r="18">
      <c t="s" r="A18" s="4">
        <v>409</v>
      </c>
      <c t="n" r="C18" s="6">
        <v>92704</v>
      </c>
    </row>
    <row spans="1:3" r="19">
      <c t="s" r="A19" s="4">
        <v>410</v>
      </c>
      <c t="n" r="C19" s="6">
        <v>-9492</v>
      </c>
    </row>
    <row spans="1:3" r="20">
      <c t="s" r="A20" s="4">
        <v>411</v>
      </c>
      <c t="n" r="C20" s="6">
        <v>83212</v>
      </c>
    </row>
    <row spans="1:3" r="21">
      <c t="s" r="A21" s="4">
        <v>412</v>
      </c>
      <c t="n" r="C21" s="6">
        <v>-12278</v>
      </c>
    </row>
    <row spans="1:3" r="22">
      <c t="s" r="A22" s="4">
        <v>413</v>
      </c>
      <c t="n" r="C22" s="7">
        <v>70934</v>
      </c>
    </row>
    <row spans="1:3" r="23">
      <c t="s" r="A23" s="4">
        <v>236</v>
      </c>
    </row>
    <row spans="1:3" r="24">
      <c t="s" r="A24" s="3">
        <v>408</v>
      </c>
    </row>
    <row spans="1:3" r="25">
      <c t="s" r="A25" s="4">
        <v>409</v>
      </c>
      <c t="n" r="B25" s="7">
        <v>82674</v>
      </c>
    </row>
    <row spans="1:3" r="26">
      <c t="s" r="A26" s="4">
        <v>410</v>
      </c>
      <c t="n" r="B26" s="6">
        <v>-13754</v>
      </c>
    </row>
    <row spans="1:3" r="27">
      <c t="s" r="A27" s="4">
        <v>411</v>
      </c>
      <c t="n" r="B27" s="6">
        <v>68920</v>
      </c>
    </row>
    <row spans="1:3" r="28">
      <c t="s" r="A28" s="4">
        <v>412</v>
      </c>
      <c t="n" r="B28" s="6">
        <v>-11058</v>
      </c>
    </row>
    <row spans="1:3" r="29">
      <c t="s" r="A29" s="4">
        <v>413</v>
      </c>
      <c t="n" r="B29" s="6">
        <v>57862</v>
      </c>
    </row>
    <row spans="1:3" r="30">
      <c t="s" r="A30" s="4">
        <v>416</v>
      </c>
    </row>
    <row spans="1:3" r="31">
      <c t="s" r="A31" s="3">
        <v>408</v>
      </c>
    </row>
    <row spans="1:3" r="32">
      <c t="s" r="A32" s="4">
        <v>409</v>
      </c>
      <c t="n" r="B32" s="6">
        <v>894</v>
      </c>
    </row>
    <row spans="1:3" r="33">
      <c t="s" r="A33" s="4">
        <v>410</v>
      </c>
      <c t="n" r="B33" s="6">
        <v>-237</v>
      </c>
    </row>
    <row spans="1:3" r="34">
      <c t="s" r="A34" s="4">
        <v>411</v>
      </c>
      <c t="n" r="B34" s="6">
        <v>657</v>
      </c>
    </row>
    <row spans="1:3" r="35">
      <c t="s" r="A35" s="4">
        <v>412</v>
      </c>
      <c t="n" r="B35" s="6">
        <v>-217</v>
      </c>
    </row>
    <row spans="1:3" r="36">
      <c t="s" r="A36" s="4">
        <v>413</v>
      </c>
      <c t="n" r="B36" s="6">
        <v>440</v>
      </c>
    </row>
    <row spans="1:3" r="37">
      <c t="s" r="A37" s="4">
        <v>417</v>
      </c>
    </row>
    <row spans="1:3" r="38">
      <c t="s" r="A38" s="3">
        <v>408</v>
      </c>
    </row>
    <row spans="1:3" r="39">
      <c t="s" r="A39" s="4">
        <v>409</v>
      </c>
      <c t="n" r="B39" s="6">
        <v>81780</v>
      </c>
    </row>
    <row spans="1:3" r="40">
      <c t="s" r="A40" s="4">
        <v>410</v>
      </c>
      <c t="n" r="B40" s="6">
        <v>-13517</v>
      </c>
    </row>
    <row spans="1:3" r="41">
      <c t="s" r="A41" s="4">
        <v>411</v>
      </c>
      <c t="n" r="B41" s="6">
        <v>68263</v>
      </c>
    </row>
    <row spans="1:3" r="42">
      <c t="s" r="A42" s="4">
        <v>412</v>
      </c>
      <c t="n" r="B42" s="6">
        <v>-10841</v>
      </c>
    </row>
    <row spans="1:3" r="43">
      <c t="s" r="A43" s="4">
        <v>413</v>
      </c>
      <c t="n" r="B43" s="7">
        <v>5742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8</v>
      </c>
      <c t="s" r="B1" s="2">
        <v>2</v>
      </c>
      <c t="s" r="C1" s="2">
        <v>25</v>
      </c>
    </row>
    <row spans="1:3" r="2">
      <c t="s" r="A2" s="4">
        <v>229</v>
      </c>
    </row>
    <row spans="1:3" r="3">
      <c t="s" r="A3" s="3">
        <v>408</v>
      </c>
    </row>
    <row spans="1:3" r="4">
      <c t="s" r="A4" s="4">
        <v>419</v>
      </c>
      <c t="n" r="B4" s="7">
        <v>41751</v>
      </c>
      <c t="n" r="C4" s="7">
        <v>51240</v>
      </c>
    </row>
    <row spans="1:3" r="5">
      <c t="s" r="A5" s="4">
        <v>420</v>
      </c>
      <c t="n" r="B5" s="6">
        <v>40554</v>
      </c>
      <c t="n" r="C5" s="6">
        <v>48391</v>
      </c>
    </row>
    <row spans="1:3" r="6">
      <c t="s" r="A6" s="4">
        <v>421</v>
      </c>
    </row>
    <row spans="1:3" r="7">
      <c t="s" r="A7" s="3">
        <v>408</v>
      </c>
    </row>
    <row spans="1:3" r="8">
      <c t="s" r="A8" s="4">
        <v>419</v>
      </c>
      <c t="n" r="B8" s="6">
        <v>804</v>
      </c>
      <c t="n" r="C8" s="6">
        <v>1478</v>
      </c>
    </row>
    <row spans="1:3" r="9">
      <c t="s" r="A9" s="4">
        <v>420</v>
      </c>
      <c t="n" r="B9" s="6">
        <v>470</v>
      </c>
      <c t="n" r="C9" s="6">
        <v>668</v>
      </c>
    </row>
    <row spans="1:3" r="10">
      <c t="s" r="A10" s="4">
        <v>422</v>
      </c>
    </row>
    <row spans="1:3" r="11">
      <c t="s" r="A11" s="3">
        <v>408</v>
      </c>
    </row>
    <row spans="1:3" r="12">
      <c t="s" r="A12" s="4">
        <v>419</v>
      </c>
      <c t="n" r="B12" s="6">
        <v>40947</v>
      </c>
      <c t="n" r="C12" s="6">
        <v>49762</v>
      </c>
    </row>
    <row spans="1:3" r="13">
      <c t="s" r="A13" s="4">
        <v>420</v>
      </c>
      <c t="n" r="B13" s="6">
        <v>40084</v>
      </c>
      <c t="n" r="C13" s="6">
        <v>47723</v>
      </c>
    </row>
    <row spans="1:3" r="14">
      <c t="s" r="A14" s="4">
        <v>236</v>
      </c>
    </row>
    <row spans="1:3" r="15">
      <c t="s" r="A15" s="3">
        <v>408</v>
      </c>
    </row>
    <row spans="1:3" r="16">
      <c t="s" r="A16" s="4">
        <v>419</v>
      </c>
      <c t="n" r="B16" s="6">
        <v>49228</v>
      </c>
      <c t="n" r="C16" s="6">
        <v>58189</v>
      </c>
    </row>
    <row spans="1:3" r="17">
      <c t="s" r="A17" s="4">
        <v>420</v>
      </c>
      <c t="n" r="B17" s="6">
        <v>48797</v>
      </c>
      <c t="n" r="C17" s="6">
        <v>57862</v>
      </c>
    </row>
    <row spans="1:3" r="18">
      <c t="s" r="A18" s="4">
        <v>423</v>
      </c>
    </row>
    <row spans="1:3" r="19">
      <c t="s" r="A19" s="3">
        <v>408</v>
      </c>
    </row>
    <row spans="1:3" r="20">
      <c t="s" r="A20" s="4">
        <v>419</v>
      </c>
      <c t="n" r="B20" s="6">
        <v>608</v>
      </c>
      <c t="n" r="C20" s="6">
        <v>608</v>
      </c>
    </row>
    <row spans="1:3" r="21">
      <c t="s" r="A21" s="4">
        <v>420</v>
      </c>
      <c t="n" r="B21" s="6">
        <v>428</v>
      </c>
      <c t="n" r="C21" s="6">
        <v>440</v>
      </c>
    </row>
    <row spans="1:3" r="22">
      <c t="s" r="A22" s="4">
        <v>424</v>
      </c>
    </row>
    <row spans="1:3" r="23">
      <c t="s" r="A23" s="3">
        <v>408</v>
      </c>
    </row>
    <row spans="1:3" r="24">
      <c t="s" r="A24" s="4">
        <v>419</v>
      </c>
      <c t="n" r="B24" s="6">
        <v>48619</v>
      </c>
      <c t="n" r="C24" s="6">
        <v>57581</v>
      </c>
    </row>
    <row spans="1:3" r="25">
      <c t="s" r="A25" s="4">
        <v>420</v>
      </c>
      <c t="n" r="B25" s="7">
        <v>48369</v>
      </c>
      <c t="n" r="C25" s="7">
        <v>574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5</v>
      </c>
      <c t="s" r="B1" s="2">
        <v>68</v>
      </c>
      <c t="s" r="D1" s="2">
        <v>1</v>
      </c>
    </row>
    <row spans="1:5" r="2">
      <c t="s" r="B2" s="2">
        <v>2</v>
      </c>
      <c t="s" r="C2" s="2">
        <v>69</v>
      </c>
      <c t="s" r="D2" s="2">
        <v>2</v>
      </c>
      <c t="s" r="E2" s="2">
        <v>69</v>
      </c>
    </row>
    <row spans="1:5" r="3">
      <c t="s" r="A3" s="4">
        <v>229</v>
      </c>
    </row>
    <row spans="1:5" r="4">
      <c t="s" r="A4" s="3">
        <v>408</v>
      </c>
    </row>
    <row spans="1:5" r="5">
      <c t="s" r="A5" s="4">
        <v>426</v>
      </c>
      <c t="n" r="B5" s="7">
        <v>251</v>
      </c>
      <c t="n" r="C5" s="7">
        <v>326</v>
      </c>
      <c t="n" r="D5" s="7">
        <v>307</v>
      </c>
      <c t="n" r="E5" s="7">
        <v>310</v>
      </c>
    </row>
    <row spans="1:5" r="6">
      <c t="s" r="A6" s="4">
        <v>427</v>
      </c>
      <c t="n" r="B6" s="6">
        <v>-403</v>
      </c>
      <c t="n" r="C6" s="6">
        <v>-48</v>
      </c>
      <c t="n" r="D6" s="6">
        <v>-518</v>
      </c>
      <c t="n" r="E6" s="6">
        <v>-104</v>
      </c>
    </row>
    <row spans="1:5" r="7">
      <c t="s" r="A7" s="4">
        <v>428</v>
      </c>
      <c t="n" r="B7" s="6">
        <v>322</v>
      </c>
      <c t="n" r="C7" s="6">
        <v>38</v>
      </c>
      <c t="n" r="D7" s="6">
        <v>381</v>
      </c>
      <c t="n" r="E7" s="6">
        <v>110</v>
      </c>
    </row>
    <row spans="1:5" r="8">
      <c t="s" r="A8" s="4">
        <v>429</v>
      </c>
      <c t="n" r="B8" s="6">
        <v>170</v>
      </c>
      <c t="n" r="C8" s="7">
        <v>316</v>
      </c>
      <c t="n" r="D8" s="6">
        <v>170</v>
      </c>
      <c t="n" r="E8" s="7">
        <v>316</v>
      </c>
    </row>
    <row spans="1:5" r="9">
      <c t="s" r="A9" s="4">
        <v>236</v>
      </c>
    </row>
    <row spans="1:5" r="10">
      <c t="s" r="A10" s="3">
        <v>408</v>
      </c>
    </row>
    <row spans="1:5" r="11">
      <c t="s" r="A11" s="4">
        <v>426</v>
      </c>
      <c t="n" r="B11" s="6">
        <v>206</v>
      </c>
      <c t="n" r="D11" s="6">
        <v>217</v>
      </c>
    </row>
    <row spans="1:5" r="12">
      <c t="s" r="A12" s="4">
        <v>427</v>
      </c>
      <c t="n" r="B12" s="6">
        <v>-7</v>
      </c>
      <c t="n" r="D12" s="6">
        <v>-21</v>
      </c>
    </row>
    <row spans="1:5" r="13">
      <c t="s" r="A13" s="4">
        <v>428</v>
      </c>
      <c t="n" r="B13" s="6">
        <v>4</v>
      </c>
      <c t="n" r="D13" s="6">
        <v>7</v>
      </c>
    </row>
    <row spans="1:5" r="14">
      <c t="s" r="A14" s="4">
        <v>429</v>
      </c>
      <c t="n" r="B14" s="7">
        <v>203</v>
      </c>
      <c t="n" r="D14" s="7">
        <v>2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4598</v>
      </c>
      <c t="n" r="C4" s="7">
        <v>3821</v>
      </c>
      <c t="n" r="D4" s="7">
        <v>13362</v>
      </c>
      <c t="n" r="E4" s="7">
        <v>11396</v>
      </c>
    </row>
    <row spans="1:5" r="5">
      <c t="s" r="A5" s="4">
        <v>72</v>
      </c>
      <c t="n" r="B5" s="6">
        <v>87</v>
      </c>
      <c t="n" r="C5" s="6">
        <v>78</v>
      </c>
      <c t="n" r="D5" s="6">
        <v>261</v>
      </c>
      <c t="n" r="E5" s="6">
        <v>210</v>
      </c>
    </row>
    <row spans="1:5" r="6">
      <c t="s" r="A6" s="3">
        <v>73</v>
      </c>
    </row>
    <row spans="1:5" r="7">
      <c t="s" r="A7" s="4">
        <v>71</v>
      </c>
      <c t="n" r="B7" s="6">
        <v>539</v>
      </c>
      <c t="n" r="C7" s="6">
        <v>225</v>
      </c>
      <c t="n" r="D7" s="6">
        <v>1375</v>
      </c>
      <c t="n" r="E7" s="6">
        <v>690</v>
      </c>
    </row>
    <row spans="1:5" r="8">
      <c t="s" r="A8" s="4">
        <v>72</v>
      </c>
      <c t="n" r="B8" s="6">
        <v>53</v>
      </c>
      <c t="n" r="C8" s="6">
        <v>133</v>
      </c>
      <c t="n" r="D8" s="6">
        <v>280</v>
      </c>
      <c t="n" r="E8" s="6">
        <v>335</v>
      </c>
    </row>
    <row spans="1:5" r="9">
      <c t="s" r="A9" s="4">
        <v>74</v>
      </c>
      <c t="n" r="B9" s="6">
        <v>1</v>
      </c>
      <c t="n" r="C9" s="6">
        <v>3</v>
      </c>
      <c t="n" r="D9" s="6">
        <v>8</v>
      </c>
      <c t="n" r="E9" s="6">
        <v>9</v>
      </c>
    </row>
    <row spans="1:5" r="10">
      <c t="s" r="A10" s="4">
        <v>75</v>
      </c>
      <c t="n" r="B10" s="6">
        <v>13</v>
      </c>
      <c t="n" r="C10" s="6">
        <v>9</v>
      </c>
      <c t="n" r="D10" s="6">
        <v>41</v>
      </c>
      <c t="n" r="E10" s="6">
        <v>27</v>
      </c>
    </row>
    <row spans="1:5" r="11">
      <c t="s" r="A11" s="4">
        <v>76</v>
      </c>
      <c t="n" r="D11" s="6">
        <v>2</v>
      </c>
    </row>
    <row spans="1:5" r="12">
      <c t="s" r="A12" s="4">
        <v>77</v>
      </c>
      <c t="n" r="B12" s="6">
        <v>5291</v>
      </c>
      <c t="n" r="C12" s="6">
        <v>4269</v>
      </c>
      <c t="n" r="D12" s="6">
        <v>15329</v>
      </c>
      <c t="n" r="E12" s="6">
        <v>12667</v>
      </c>
    </row>
    <row spans="1:5" r="13">
      <c t="s" r="A13" s="3">
        <v>78</v>
      </c>
    </row>
    <row spans="1:5" r="14">
      <c t="s" r="A14" s="4">
        <v>79</v>
      </c>
      <c t="n" r="B14" s="6">
        <v>447</v>
      </c>
      <c t="n" r="C14" s="6">
        <v>419</v>
      </c>
      <c t="n" r="D14" s="6">
        <v>1375</v>
      </c>
      <c t="n" r="E14" s="6">
        <v>1294</v>
      </c>
    </row>
    <row spans="1:5" r="15">
      <c t="s" r="A15" s="4">
        <v>80</v>
      </c>
      <c t="n" r="B15" s="6">
        <v>3</v>
      </c>
      <c t="n" r="C15" s="6">
        <v>15</v>
      </c>
      <c t="n" r="D15" s="6">
        <v>59</v>
      </c>
      <c t="n" r="E15" s="6">
        <v>48</v>
      </c>
    </row>
    <row spans="1:5" r="16">
      <c t="s" r="A16" s="4">
        <v>81</v>
      </c>
      <c t="n" r="B16" s="6">
        <v>77</v>
      </c>
      <c t="n" r="C16" s="6">
        <v>28</v>
      </c>
      <c t="n" r="D16" s="6">
        <v>214</v>
      </c>
      <c t="n" r="E16" s="6">
        <v>133</v>
      </c>
    </row>
    <row spans="1:5" r="17">
      <c t="s" r="A17" s="4">
        <v>82</v>
      </c>
      <c t="n" r="B17" s="6">
        <v>527</v>
      </c>
      <c t="n" r="C17" s="6">
        <v>462</v>
      </c>
      <c t="n" r="D17" s="6">
        <v>1648</v>
      </c>
      <c t="n" r="E17" s="6">
        <v>1475</v>
      </c>
    </row>
    <row spans="1:5" r="18">
      <c t="s" r="A18" s="4">
        <v>83</v>
      </c>
      <c t="n" r="B18" s="6">
        <v>4764</v>
      </c>
      <c t="n" r="C18" s="6">
        <v>3807</v>
      </c>
      <c t="n" r="D18" s="6">
        <v>13681</v>
      </c>
      <c t="n" r="E18" s="6">
        <v>11192</v>
      </c>
    </row>
    <row spans="1:5" r="19">
      <c t="s" r="A19" s="4">
        <v>84</v>
      </c>
      <c t="n" r="B19" s="6">
        <v>29</v>
      </c>
      <c t="n" r="D19" s="6">
        <v>284</v>
      </c>
      <c t="n" r="E19" s="6">
        <v>450</v>
      </c>
    </row>
    <row spans="1:5" r="20">
      <c t="s" r="A20" s="4">
        <v>85</v>
      </c>
      <c t="n" r="B20" s="6">
        <v>4735</v>
      </c>
      <c t="n" r="C20" s="6">
        <v>3807</v>
      </c>
      <c t="n" r="D20" s="6">
        <v>13397</v>
      </c>
      <c t="n" r="E20" s="6">
        <v>10742</v>
      </c>
    </row>
    <row spans="1:5" r="21">
      <c t="s" r="A21" s="3">
        <v>86</v>
      </c>
    </row>
    <row spans="1:5" r="22">
      <c t="s" r="A22" s="4">
        <v>87</v>
      </c>
      <c t="n" r="B22" s="6">
        <v>315</v>
      </c>
      <c t="n" r="C22" s="6">
        <v>265</v>
      </c>
      <c t="n" r="D22" s="6">
        <v>933</v>
      </c>
      <c t="n" r="E22" s="6">
        <v>740</v>
      </c>
    </row>
    <row spans="1:5" r="23">
      <c t="s" r="A23" s="4">
        <v>88</v>
      </c>
      <c t="n" r="B23" s="6">
        <v>34</v>
      </c>
      <c t="n" r="C23" s="6">
        <v>22</v>
      </c>
      <c t="n" r="D23" s="6">
        <v>88</v>
      </c>
      <c t="n" r="E23" s="6">
        <v>65</v>
      </c>
    </row>
    <row spans="1:5" r="24">
      <c t="s" r="A24" s="4">
        <v>89</v>
      </c>
      <c t="n" r="B24" s="6">
        <v>194</v>
      </c>
      <c t="n" r="C24" s="6">
        <v>179</v>
      </c>
      <c t="n" r="D24" s="6">
        <v>531</v>
      </c>
      <c t="n" r="E24" s="6">
        <v>562</v>
      </c>
    </row>
    <row spans="1:5" r="25">
      <c t="s" r="A25" s="4">
        <v>90</v>
      </c>
      <c t="n" r="B25" s="6">
        <v>210</v>
      </c>
      <c t="n" r="C25" s="6">
        <v>112</v>
      </c>
      <c t="n" r="D25" s="6">
        <v>401</v>
      </c>
      <c t="n" r="E25" s="6">
        <v>316</v>
      </c>
    </row>
    <row spans="1:5" r="26">
      <c t="s" r="A26" s="4">
        <v>91</v>
      </c>
      <c t="n" r="B26" s="6">
        <v>118</v>
      </c>
      <c t="n" r="C26" s="6">
        <v>42</v>
      </c>
      <c t="n" r="D26" s="6">
        <v>276</v>
      </c>
      <c t="n" r="E26" s="6">
        <v>167</v>
      </c>
    </row>
    <row spans="1:5" r="27">
      <c t="s" r="A27" s="4">
        <v>92</v>
      </c>
      <c t="n" r="B27" s="6">
        <v>-53</v>
      </c>
      <c t="n" r="C27" s="6">
        <v>-25</v>
      </c>
      <c t="n" r="D27" s="6">
        <v>-116</v>
      </c>
      <c t="n" r="E27" s="6">
        <v>-92</v>
      </c>
    </row>
    <row spans="1:5" r="28">
      <c t="s" r="A28" s="4">
        <v>93</v>
      </c>
      <c t="n" r="B28" s="6">
        <v>152</v>
      </c>
      <c t="n" r="C28" s="6">
        <v>11</v>
      </c>
      <c t="n" r="D28" s="6">
        <v>484</v>
      </c>
      <c t="n" r="E28" s="6">
        <v>-30</v>
      </c>
    </row>
    <row spans="1:5" r="29">
      <c t="s" r="A29" s="4">
        <v>94</v>
      </c>
      <c t="n" r="B29" s="6">
        <v>970</v>
      </c>
      <c t="n" r="C29" s="6">
        <v>606</v>
      </c>
      <c t="n" r="D29" s="6">
        <v>2597</v>
      </c>
      <c t="n" r="E29" s="6">
        <v>1728</v>
      </c>
    </row>
    <row spans="1:5" r="30">
      <c t="s" r="A30" s="3">
        <v>95</v>
      </c>
    </row>
    <row spans="1:5" r="31">
      <c t="s" r="A31" s="4">
        <v>96</v>
      </c>
      <c t="n" r="B31" s="6">
        <v>2334</v>
      </c>
      <c t="n" r="C31" s="6">
        <v>1765</v>
      </c>
      <c t="n" r="D31" s="6">
        <v>6611</v>
      </c>
      <c t="n" r="E31" s="6">
        <v>7636</v>
      </c>
    </row>
    <row spans="1:5" r="32">
      <c t="s" r="A32" s="4">
        <v>97</v>
      </c>
      <c t="n" r="B32" s="6">
        <v>538</v>
      </c>
      <c t="n" r="C32" s="6">
        <v>794</v>
      </c>
      <c t="n" r="D32" s="6">
        <v>1617</v>
      </c>
      <c t="n" r="E32" s="6">
        <v>2135</v>
      </c>
    </row>
    <row spans="1:5" r="33">
      <c t="s" r="A33" s="4">
        <v>98</v>
      </c>
      <c t="n" r="B33" s="6">
        <v>95</v>
      </c>
      <c t="n" r="C33" s="6">
        <v>72</v>
      </c>
      <c t="n" r="D33" s="6">
        <v>247</v>
      </c>
      <c t="n" r="E33" s="6">
        <v>206</v>
      </c>
    </row>
    <row spans="1:5" r="34">
      <c t="s" r="A34" s="4">
        <v>99</v>
      </c>
      <c t="n" r="B34" s="6">
        <v>1313</v>
      </c>
      <c t="n" r="C34" s="6">
        <v>1018</v>
      </c>
      <c t="n" r="D34" s="6">
        <v>4102</v>
      </c>
      <c t="n" r="E34" s="6">
        <v>3590</v>
      </c>
    </row>
    <row spans="1:5" r="35">
      <c t="s" r="A35" s="4">
        <v>100</v>
      </c>
      <c t="n" r="B35" s="6">
        <v>4280</v>
      </c>
      <c t="n" r="C35" s="6">
        <v>3649</v>
      </c>
      <c t="n" r="D35" s="6">
        <v>12577</v>
      </c>
      <c t="n" r="E35" s="6">
        <v>13567</v>
      </c>
    </row>
    <row spans="1:5" r="36">
      <c t="s" r="A36" s="4">
        <v>101</v>
      </c>
      <c t="n" r="B36" s="6">
        <v>1425</v>
      </c>
      <c t="n" r="C36" s="6">
        <v>764</v>
      </c>
      <c t="n" r="D36" s="6">
        <v>3417</v>
      </c>
      <c t="n" r="E36" s="6">
        <v>-1097</v>
      </c>
    </row>
    <row spans="1:5" r="37">
      <c t="s" r="A37" s="4">
        <v>102</v>
      </c>
      <c t="n" r="B37" s="6">
        <v>454</v>
      </c>
      <c t="n" r="C37" s="6">
        <v>142</v>
      </c>
      <c t="n" r="D37" s="6">
        <v>838</v>
      </c>
      <c t="n" r="E37" s="6">
        <v>-749</v>
      </c>
    </row>
    <row spans="1:5" r="38">
      <c t="s" r="A38" s="4">
        <v>103</v>
      </c>
      <c t="n" r="B38" s="6">
        <v>971</v>
      </c>
      <c t="n" r="C38" s="6">
        <v>622</v>
      </c>
      <c t="n" r="D38" s="6">
        <v>2579</v>
      </c>
      <c t="n" r="E38" s="6">
        <v>-348</v>
      </c>
    </row>
    <row spans="1:5" r="39">
      <c t="s" r="A39" s="3">
        <v>104</v>
      </c>
    </row>
    <row spans="1:5" r="40">
      <c t="s" r="A40" s="4">
        <v>105</v>
      </c>
      <c t="n" r="B40" s="6">
        <v>-148</v>
      </c>
      <c t="n" r="C40" s="6">
        <v>232</v>
      </c>
      <c t="n" r="D40" s="6">
        <v>940</v>
      </c>
      <c t="n" r="E40" s="6">
        <v>-144</v>
      </c>
    </row>
    <row spans="1:5" r="41">
      <c t="s" r="A41" s="4">
        <v>106</v>
      </c>
      <c t="n" r="B41" s="6">
        <v>-152</v>
      </c>
      <c t="n" r="C41" s="6">
        <v>-11</v>
      </c>
      <c t="n" r="D41" s="6">
        <v>-484</v>
      </c>
      <c t="n" r="E41" s="6">
        <v>30</v>
      </c>
    </row>
    <row spans="1:5" r="42">
      <c t="s" r="A42" s="4">
        <v>104</v>
      </c>
      <c t="n" r="B42" s="6">
        <v>-300</v>
      </c>
      <c t="n" r="C42" s="6">
        <v>221</v>
      </c>
      <c t="n" r="D42" s="6">
        <v>456</v>
      </c>
      <c t="n" r="E42" s="6">
        <v>-114</v>
      </c>
    </row>
    <row spans="1:5" r="43">
      <c t="s" r="A43" s="4">
        <v>107</v>
      </c>
      <c t="n" r="B43" s="6">
        <v>-102</v>
      </c>
      <c t="n" r="C43" s="6">
        <v>75</v>
      </c>
      <c t="n" r="D43" s="6">
        <v>155</v>
      </c>
      <c t="n" r="E43" s="6">
        <v>-39</v>
      </c>
    </row>
    <row spans="1:5" r="44">
      <c t="s" r="A44" s="4">
        <v>108</v>
      </c>
      <c t="n" r="B44" s="6">
        <v>-198</v>
      </c>
      <c t="n" r="C44" s="6">
        <v>146</v>
      </c>
      <c t="n" r="D44" s="6">
        <v>301</v>
      </c>
      <c t="n" r="E44" s="6">
        <v>-75</v>
      </c>
    </row>
    <row spans="1:5" r="45">
      <c t="s" r="A45" s="4">
        <v>109</v>
      </c>
      <c t="n" r="B45" s="7">
        <v>773</v>
      </c>
      <c t="n" r="C45" s="7">
        <v>768</v>
      </c>
      <c t="n" r="D45" s="7">
        <v>2880</v>
      </c>
      <c t="n" r="E45" s="7">
        <v>-423</v>
      </c>
    </row>
    <row spans="1:5" r="46">
      <c t="s" r="A46" s="3">
        <v>110</v>
      </c>
    </row>
    <row spans="1:5" r="47">
      <c t="s" r="A47" s="4">
        <v>111</v>
      </c>
      <c t="n" r="B47" s="8">
        <v>0.3</v>
      </c>
      <c t="n" r="C47" s="8">
        <v>0.23</v>
      </c>
      <c t="n" r="D47" s="8">
        <v>0.8</v>
      </c>
      <c t="n" r="E47" s="8">
        <v>-0.13</v>
      </c>
    </row>
    <row spans="1:5" r="48">
      <c t="s" r="A48" s="4">
        <v>112</v>
      </c>
      <c t="n" r="B48" s="8">
        <v>0.3</v>
      </c>
      <c t="n" r="C48" s="8">
        <v>0.23</v>
      </c>
      <c t="n" r="D48" s="8">
        <v>0.8</v>
      </c>
      <c t="n" r="E48" s="8">
        <v>-0.13</v>
      </c>
    </row>
    <row spans="1:5" r="49">
      <c t="s" r="A49" s="3">
        <v>113</v>
      </c>
    </row>
    <row spans="1:5" r="50">
      <c t="s" r="A50" s="4">
        <v>111</v>
      </c>
      <c t="n" r="B50" s="6">
        <v>3224053</v>
      </c>
      <c t="n" r="C50" s="6">
        <v>2710803</v>
      </c>
      <c t="n" r="D50" s="6">
        <v>3214967</v>
      </c>
      <c t="n" r="E50" s="6">
        <v>2709887</v>
      </c>
    </row>
    <row spans="1:5" r="51">
      <c t="s" r="A51" s="4">
        <v>112</v>
      </c>
      <c t="n" r="B51" s="6">
        <v>3244688</v>
      </c>
      <c t="n" r="C51" s="6">
        <v>2719328</v>
      </c>
      <c t="n" r="D51" s="6">
        <v>3237553</v>
      </c>
      <c t="n" r="E51" s="6">
        <v>2718742</v>
      </c>
    </row>
    <row spans="1:5" r="52">
      <c t="s" r="A52" s="4">
        <v>114</v>
      </c>
      <c t="n" r="B52" s="8">
        <v>0.14</v>
      </c>
      <c t="n" r="C52" s="8">
        <v>0.14</v>
      </c>
      <c t="n" r="D52" s="8">
        <v>0.41</v>
      </c>
      <c t="n" r="E52" s="8">
        <v>0.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430</v>
      </c>
      <c t="s" r="B1" s="2">
        <v>2</v>
      </c>
      <c t="s" r="C1" s="2">
        <v>25</v>
      </c>
    </row>
    <row spans="1:3" r="2">
      <c t="s" r="A2" s="3">
        <v>431</v>
      </c>
    </row>
    <row spans="1:3" r="3">
      <c t="s" r="A3" s="4">
        <v>432</v>
      </c>
      <c t="n" r="B3" s="7">
        <v>988</v>
      </c>
      <c t="n" r="C3" s="7">
        <v>885</v>
      </c>
    </row>
    <row spans="1:3" r="4">
      <c t="s" r="A4" s="4">
        <v>433</v>
      </c>
      <c t="n" r="B4" s="6">
        <v>11788</v>
      </c>
      <c t="n" r="C4" s="6">
        <v>11764</v>
      </c>
    </row>
    <row spans="1:3" r="5">
      <c t="s" r="A5" s="4">
        <v>434</v>
      </c>
      <c t="n" r="B5" s="6">
        <v>826</v>
      </c>
      <c t="n" r="C5" s="6">
        <v>2315</v>
      </c>
    </row>
    <row spans="1:3" r="6">
      <c t="s" r="A6" s="4">
        <v>435</v>
      </c>
      <c t="n" r="B6" s="6">
        <v>6905</v>
      </c>
      <c t="n" r="C6" s="6">
        <v>7444</v>
      </c>
    </row>
    <row spans="1:3" r="7">
      <c t="s" r="A7" s="4">
        <v>38</v>
      </c>
      <c t="n" r="B7" s="6">
        <v>1814</v>
      </c>
      <c t="n" r="C7" s="6">
        <v>1704</v>
      </c>
    </row>
    <row spans="1:3" r="8">
      <c t="s" r="A8" s="4">
        <v>116</v>
      </c>
      <c t="n" r="B8" s="7">
        <v>22321</v>
      </c>
      <c t="n" r="C8" s="7">
        <v>241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6</v>
      </c>
      <c t="s" r="B1" s="2">
        <v>2</v>
      </c>
      <c t="s" r="C1" s="2">
        <v>25</v>
      </c>
    </row>
    <row spans="1:3" r="2">
      <c t="s" r="A2" s="3">
        <v>437</v>
      </c>
    </row>
    <row spans="1:3" r="3">
      <c t="s" r="A3" s="4">
        <v>438</v>
      </c>
      <c t="n" r="B3" s="7">
        <v>72371</v>
      </c>
      <c t="n" r="C3" s="7">
        <v>75850</v>
      </c>
    </row>
    <row spans="1:3" r="4">
      <c t="s" r="A4" s="4">
        <v>439</v>
      </c>
    </row>
    <row spans="1:3" r="5">
      <c t="s" r="A5" s="3">
        <v>437</v>
      </c>
    </row>
    <row spans="1:3" r="6">
      <c t="s" r="A6" s="4">
        <v>438</v>
      </c>
      <c t="n" r="B6" s="6">
        <v>188</v>
      </c>
      <c t="n" r="C6" s="6">
        <v>499</v>
      </c>
    </row>
    <row spans="1:3" r="7">
      <c t="s" r="A7" s="4">
        <v>440</v>
      </c>
    </row>
    <row spans="1:3" r="8">
      <c t="s" r="A8" s="3">
        <v>437</v>
      </c>
    </row>
    <row spans="1:3" r="9">
      <c t="s" r="A9" s="4">
        <v>438</v>
      </c>
      <c t="n" r="B9" s="6">
        <v>72183</v>
      </c>
      <c t="n" r="C9" s="6">
        <v>75351</v>
      </c>
    </row>
    <row spans="1:3" r="10">
      <c t="s" r="A10" s="4">
        <v>441</v>
      </c>
    </row>
    <row spans="1:3" r="11">
      <c t="s" r="A11" s="3">
        <v>437</v>
      </c>
    </row>
    <row spans="1:3" r="12">
      <c t="s" r="A12" s="4">
        <v>438</v>
      </c>
      <c t="n" r="B12" s="6">
        <v>72371</v>
      </c>
      <c t="n" r="C12" s="6">
        <v>75850</v>
      </c>
    </row>
    <row spans="1:3" r="13">
      <c t="s" r="A13" s="4">
        <v>442</v>
      </c>
    </row>
    <row spans="1:3" r="14">
      <c t="s" r="A14" s="3">
        <v>437</v>
      </c>
    </row>
    <row spans="1:3" r="15">
      <c t="s" r="A15" s="4">
        <v>438</v>
      </c>
      <c t="n" r="B15" s="6">
        <v>44828</v>
      </c>
      <c t="n" r="C15" s="6">
        <v>15672</v>
      </c>
    </row>
    <row spans="1:3" r="16">
      <c t="s" r="A16" s="4">
        <v>443</v>
      </c>
    </row>
    <row spans="1:3" r="17">
      <c t="s" r="A17" s="3">
        <v>437</v>
      </c>
    </row>
    <row spans="1:3" r="18">
      <c t="s" r="A18" s="4">
        <v>438</v>
      </c>
      <c t="n" r="B18" s="6">
        <v>5921</v>
      </c>
      <c t="n" r="C18" s="6">
        <v>19098</v>
      </c>
    </row>
    <row spans="1:3" r="19">
      <c t="s" r="A19" s="4">
        <v>444</v>
      </c>
    </row>
    <row spans="1:3" r="20">
      <c t="s" r="A20" s="3">
        <v>437</v>
      </c>
    </row>
    <row spans="1:3" r="21">
      <c t="s" r="A21" s="4">
        <v>438</v>
      </c>
      <c t="n" r="B21" s="6">
        <v>1976</v>
      </c>
      <c t="n" r="C21" s="6">
        <v>277</v>
      </c>
    </row>
    <row spans="1:3" r="22">
      <c t="s" r="A22" s="4">
        <v>445</v>
      </c>
    </row>
    <row spans="1:3" r="23">
      <c t="s" r="A23" s="3">
        <v>437</v>
      </c>
    </row>
    <row spans="1:3" r="24">
      <c t="s" r="A24" s="4">
        <v>438</v>
      </c>
      <c t="n" r="B24" s="6">
        <v>9863</v>
      </c>
      <c t="n" r="C24" s="6">
        <v>27519</v>
      </c>
    </row>
    <row spans="1:3" r="25">
      <c t="s" r="A25" s="4">
        <v>446</v>
      </c>
    </row>
    <row spans="1:3" r="26">
      <c t="s" r="A26" s="3">
        <v>437</v>
      </c>
    </row>
    <row spans="1:3" r="27">
      <c t="s" r="A27" s="4">
        <v>438</v>
      </c>
      <c t="n" r="B27" s="6">
        <v>9595</v>
      </c>
      <c t="n" r="C27" s="6">
        <v>7945</v>
      </c>
    </row>
    <row spans="1:3" r="28">
      <c t="s" r="A28" s="4">
        <v>447</v>
      </c>
    </row>
    <row spans="1:3" r="29">
      <c t="s" r="A29" s="3">
        <v>437</v>
      </c>
    </row>
    <row spans="1:3" r="30">
      <c t="s" r="A30" s="4">
        <v>438</v>
      </c>
      <c t="n" r="B30" s="6">
        <v>188</v>
      </c>
      <c t="n" r="C30" s="6">
        <v>499</v>
      </c>
    </row>
    <row spans="1:3" r="31">
      <c t="s" r="A31" s="4">
        <v>448</v>
      </c>
    </row>
    <row spans="1:3" r="32">
      <c t="s" r="A32" s="3">
        <v>437</v>
      </c>
    </row>
    <row spans="1:3" r="33">
      <c t="s" r="A33" s="4">
        <v>438</v>
      </c>
      <c t="n" r="C33" s="6">
        <v>103</v>
      </c>
    </row>
    <row spans="1:3" r="34">
      <c t="s" r="A34" s="4">
        <v>449</v>
      </c>
    </row>
    <row spans="1:3" r="35">
      <c t="s" r="A35" s="3">
        <v>437</v>
      </c>
    </row>
    <row spans="1:3" r="36">
      <c t="s" r="A36" s="4">
        <v>438</v>
      </c>
      <c t="n" r="C36" s="6">
        <v>4737</v>
      </c>
    </row>
    <row spans="1:3" r="37">
      <c t="s" r="A37" s="4">
        <v>450</v>
      </c>
    </row>
    <row spans="1:3" r="38">
      <c t="s" r="A38" s="3">
        <v>437</v>
      </c>
    </row>
    <row spans="1:3" r="39">
      <c t="s" r="A39" s="4">
        <v>438</v>
      </c>
      <c t="n" r="B39" s="6">
        <v>188</v>
      </c>
      <c t="n" r="C39" s="6">
        <v>499</v>
      </c>
    </row>
    <row spans="1:3" r="40">
      <c t="s" r="A40" s="4">
        <v>451</v>
      </c>
    </row>
    <row spans="1:3" r="41">
      <c t="s" r="A41" s="3">
        <v>437</v>
      </c>
    </row>
    <row spans="1:3" r="42">
      <c t="s" r="A42" s="4">
        <v>438</v>
      </c>
      <c t="n" r="B42" s="6">
        <v>188</v>
      </c>
      <c t="n" r="C42" s="6">
        <v>499</v>
      </c>
    </row>
    <row spans="1:3" r="43">
      <c t="s" r="A43" s="4">
        <v>452</v>
      </c>
    </row>
    <row spans="1:3" r="44">
      <c t="s" r="A44" s="3">
        <v>437</v>
      </c>
    </row>
    <row spans="1:3" r="45">
      <c t="s" r="A45" s="4">
        <v>438</v>
      </c>
      <c t="n" r="B45" s="6">
        <v>72183</v>
      </c>
      <c t="n" r="C45" s="6">
        <v>75351</v>
      </c>
    </row>
    <row spans="1:3" r="46">
      <c t="s" r="A46" s="4">
        <v>453</v>
      </c>
    </row>
    <row spans="1:3" r="47">
      <c t="s" r="A47" s="3">
        <v>437</v>
      </c>
    </row>
    <row spans="1:3" r="48">
      <c t="s" r="A48" s="4">
        <v>438</v>
      </c>
      <c t="n" r="B48" s="6">
        <v>44828</v>
      </c>
      <c t="n" r="C48" s="6">
        <v>15672</v>
      </c>
    </row>
    <row spans="1:3" r="49">
      <c t="s" r="A49" s="4">
        <v>454</v>
      </c>
    </row>
    <row spans="1:3" r="50">
      <c t="s" r="A50" s="3">
        <v>437</v>
      </c>
    </row>
    <row spans="1:3" r="51">
      <c t="s" r="A51" s="4">
        <v>438</v>
      </c>
      <c t="n" r="B51" s="6">
        <v>5921</v>
      </c>
      <c t="n" r="C51" s="6">
        <v>19098</v>
      </c>
    </row>
    <row spans="1:3" r="52">
      <c t="s" r="A52" s="4">
        <v>455</v>
      </c>
    </row>
    <row spans="1:3" r="53">
      <c t="s" r="A53" s="3">
        <v>437</v>
      </c>
    </row>
    <row spans="1:3" r="54">
      <c t="s" r="A54" s="4">
        <v>438</v>
      </c>
      <c t="n" r="B54" s="6">
        <v>1976</v>
      </c>
      <c t="n" r="C54" s="6">
        <v>277</v>
      </c>
    </row>
    <row spans="1:3" r="55">
      <c t="s" r="A55" s="4">
        <v>456</v>
      </c>
    </row>
    <row spans="1:3" r="56">
      <c t="s" r="A56" s="3">
        <v>437</v>
      </c>
    </row>
    <row spans="1:3" r="57">
      <c t="s" r="A57" s="4">
        <v>438</v>
      </c>
      <c t="n" r="B57" s="6">
        <v>9863</v>
      </c>
      <c t="n" r="C57" s="6">
        <v>27519</v>
      </c>
    </row>
    <row spans="1:3" r="58">
      <c t="s" r="A58" s="4">
        <v>457</v>
      </c>
    </row>
    <row spans="1:3" r="59">
      <c t="s" r="A59" s="3">
        <v>437</v>
      </c>
    </row>
    <row spans="1:3" r="60">
      <c t="s" r="A60" s="4">
        <v>438</v>
      </c>
      <c t="n" r="B60" s="7">
        <v>9595</v>
      </c>
      <c t="n" r="C60" s="6">
        <v>7945</v>
      </c>
    </row>
    <row spans="1:3" r="61">
      <c t="s" r="A61" s="4">
        <v>458</v>
      </c>
    </row>
    <row spans="1:3" r="62">
      <c t="s" r="A62" s="3">
        <v>437</v>
      </c>
    </row>
    <row spans="1:3" r="63">
      <c t="s" r="A63" s="4">
        <v>438</v>
      </c>
      <c t="n" r="C63" s="6">
        <v>103</v>
      </c>
    </row>
    <row spans="1:3" r="64">
      <c t="s" r="A64" s="4">
        <v>459</v>
      </c>
    </row>
    <row spans="1:3" r="65">
      <c t="s" r="A65" s="3">
        <v>437</v>
      </c>
    </row>
    <row spans="1:3" r="66">
      <c t="s" r="A66" s="4">
        <v>438</v>
      </c>
      <c t="n" r="C66" s="7">
        <v>47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0</v>
      </c>
      <c t="s" r="B1" s="2">
        <v>2</v>
      </c>
      <c t="s" r="C1" s="2">
        <v>25</v>
      </c>
    </row>
    <row spans="1:3" r="2">
      <c t="s" r="A2" s="3">
        <v>437</v>
      </c>
    </row>
    <row spans="1:3" r="3">
      <c t="s" r="A3" s="4">
        <v>30</v>
      </c>
      <c t="n" r="B3" s="7">
        <v>820</v>
      </c>
      <c t="n" r="C3" s="7">
        <v>1094</v>
      </c>
    </row>
    <row spans="1:3" r="4">
      <c t="s" r="A4" s="4">
        <v>432</v>
      </c>
      <c t="n" r="B4" s="6">
        <v>988</v>
      </c>
      <c t="n" r="C4" s="6">
        <v>885</v>
      </c>
    </row>
    <row spans="1:3" r="5">
      <c t="s" r="A5" s="4">
        <v>461</v>
      </c>
      <c t="n" r="B5" s="6">
        <v>453</v>
      </c>
      <c t="n" r="C5" s="6">
        <v>409</v>
      </c>
    </row>
    <row spans="1:3" r="6">
      <c t="s" r="A6" s="4">
        <v>116</v>
      </c>
      <c t="n" r="B6" s="6">
        <v>2261</v>
      </c>
      <c t="n" r="C6" s="6">
        <v>2388</v>
      </c>
    </row>
    <row spans="1:3" r="7">
      <c t="s" r="A7" s="4">
        <v>439</v>
      </c>
    </row>
    <row spans="1:3" r="8">
      <c t="s" r="A8" s="3">
        <v>437</v>
      </c>
    </row>
    <row spans="1:3" r="9">
      <c t="s" r="A9" s="4">
        <v>461</v>
      </c>
      <c t="n" r="C9" s="6">
        <v>93</v>
      </c>
    </row>
    <row spans="1:3" r="10">
      <c t="s" r="A10" s="4">
        <v>116</v>
      </c>
      <c t="n" r="C10" s="6">
        <v>93</v>
      </c>
    </row>
    <row spans="1:3" r="11">
      <c t="s" r="A11" s="4">
        <v>440</v>
      </c>
    </row>
    <row spans="1:3" r="12">
      <c t="s" r="A12" s="3">
        <v>437</v>
      </c>
    </row>
    <row spans="1:3" r="13">
      <c t="s" r="A13" s="4">
        <v>30</v>
      </c>
      <c t="n" r="B13" s="6">
        <v>820</v>
      </c>
      <c t="n" r="C13" s="6">
        <v>1094</v>
      </c>
    </row>
    <row spans="1:3" r="14">
      <c t="s" r="A14" s="4">
        <v>116</v>
      </c>
      <c t="n" r="B14" s="6">
        <v>820</v>
      </c>
      <c t="n" r="C14" s="6">
        <v>1094</v>
      </c>
    </row>
    <row spans="1:3" r="15">
      <c t="s" r="A15" s="4">
        <v>462</v>
      </c>
    </row>
    <row spans="1:3" r="16">
      <c t="s" r="A16" s="3">
        <v>437</v>
      </c>
    </row>
    <row spans="1:3" r="17">
      <c t="s" r="A17" s="4">
        <v>432</v>
      </c>
      <c t="n" r="B17" s="6">
        <v>988</v>
      </c>
      <c t="n" r="C17" s="6">
        <v>885</v>
      </c>
    </row>
    <row spans="1:3" r="18">
      <c t="s" r="A18" s="4">
        <v>461</v>
      </c>
      <c t="n" r="B18" s="6">
        <v>453</v>
      </c>
      <c t="n" r="C18" s="6">
        <v>316</v>
      </c>
    </row>
    <row spans="1:3" r="19">
      <c t="s" r="A19" s="4">
        <v>116</v>
      </c>
      <c t="n" r="B19" s="7">
        <v>1441</v>
      </c>
      <c t="n" r="C19" s="7">
        <v>12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46"/>
    <col customWidth="1" max="3" min="3" width="14"/>
  </cols>
  <sheetData>
    <row spans="1:3" r="1">
      <c t="s" r="A1" s="1">
        <v>463</v>
      </c>
      <c t="s" r="B1" s="2">
        <v>253</v>
      </c>
    </row>
    <row spans="1:3" r="2">
      <c t="s" r="B2" s="2">
        <v>25</v>
      </c>
      <c t="s" r="C2" s="2">
        <v>2</v>
      </c>
    </row>
    <row spans="1:3" r="3">
      <c t="s" r="A3" s="3">
        <v>464</v>
      </c>
    </row>
    <row spans="1:3" r="4">
      <c t="s" r="A4" s="4">
        <v>465</v>
      </c>
      <c t="n" r="B4" s="7">
        <v>2388</v>
      </c>
      <c t="n" r="C4" s="7">
        <v>2261</v>
      </c>
    </row>
    <row spans="1:3" r="5">
      <c t="s" r="A5" s="4">
        <v>462</v>
      </c>
    </row>
    <row spans="1:3" r="6">
      <c t="s" r="A6" s="3">
        <v>464</v>
      </c>
    </row>
    <row spans="1:3" r="7">
      <c t="s" r="A7" s="4">
        <v>465</v>
      </c>
      <c t="n" r="B7" s="6">
        <v>1201</v>
      </c>
      <c t="n" r="C7" s="7">
        <v>1441</v>
      </c>
    </row>
    <row spans="1:3" r="8">
      <c t="s" r="A8" s="4">
        <v>466</v>
      </c>
    </row>
    <row spans="1:3" r="9">
      <c t="s" r="A9" s="3">
        <v>464</v>
      </c>
    </row>
    <row spans="1:3" r="10">
      <c t="s" r="A10" s="4">
        <v>465</v>
      </c>
      <c t="n" r="B10" s="7">
        <v>93</v>
      </c>
    </row>
    <row spans="1:3" r="11">
      <c t="s" r="A11" s="4">
        <v>467</v>
      </c>
      <c t="s" r="B11" s="4">
        <v>468</v>
      </c>
    </row>
    <row spans="1:3" r="12">
      <c t="s" r="A12" s="4">
        <v>469</v>
      </c>
      <c t="s" r="B12" s="4">
        <v>470</v>
      </c>
    </row>
    <row spans="1:3" r="13">
      <c t="s" r="A13" s="4">
        <v>471</v>
      </c>
    </row>
    <row spans="1:3" r="14">
      <c t="s" r="A14" s="3">
        <v>464</v>
      </c>
    </row>
    <row spans="1:3" r="15">
      <c t="s" r="A15" s="4">
        <v>472</v>
      </c>
      <c t="s" r="B15" s="4">
        <v>473</v>
      </c>
    </row>
    <row spans="1:3" r="16">
      <c t="s" r="A16" s="4">
        <v>474</v>
      </c>
    </row>
    <row spans="1:3" r="17">
      <c t="s" r="A17" s="3">
        <v>464</v>
      </c>
    </row>
    <row spans="1:3" r="18">
      <c t="s" r="A18" s="4">
        <v>472</v>
      </c>
      <c t="s" r="B18" s="4">
        <v>4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76</v>
      </c>
      <c t="s" r="B1" s="2">
        <v>2</v>
      </c>
      <c t="s" r="C1" s="2">
        <v>25</v>
      </c>
      <c t="s" r="D1" s="2">
        <v>69</v>
      </c>
      <c t="s" r="E1" s="2">
        <v>477</v>
      </c>
    </row>
    <row spans="1:5" r="2">
      <c t="s" r="A2" s="3">
        <v>478</v>
      </c>
    </row>
    <row spans="1:5" r="3">
      <c t="s" r="A3" s="4">
        <v>479</v>
      </c>
      <c t="n" r="B3" s="7">
        <v>16117</v>
      </c>
      <c t="n" r="C3" s="7">
        <v>22688</v>
      </c>
      <c t="n" r="D3" s="7">
        <v>14262</v>
      </c>
      <c t="n" r="E3" s="7">
        <v>14580</v>
      </c>
    </row>
    <row spans="1:5" r="4">
      <c t="s" r="A4" s="4">
        <v>183</v>
      </c>
      <c t="n" r="B4" s="6">
        <v>72371</v>
      </c>
      <c t="n" r="C4" s="6">
        <v>75850</v>
      </c>
    </row>
    <row spans="1:5" r="5">
      <c t="s" r="A5" s="4">
        <v>30</v>
      </c>
      <c t="n" r="B5" s="6">
        <v>820</v>
      </c>
      <c t="n" r="C5" s="6">
        <v>1094</v>
      </c>
    </row>
    <row spans="1:5" r="6">
      <c t="s" r="A6" s="4">
        <v>33</v>
      </c>
      <c t="n" r="B6" s="6">
        <v>394556</v>
      </c>
      <c t="n" r="C6" s="6">
        <v>405480</v>
      </c>
    </row>
    <row spans="1:5" r="7">
      <c t="s" r="A7" s="4">
        <v>35</v>
      </c>
      <c t="n" r="B7" s="6">
        <v>1701</v>
      </c>
      <c t="n" r="C7" s="6">
        <v>1594</v>
      </c>
    </row>
    <row spans="1:5" r="8">
      <c t="s" r="A8" s="4">
        <v>434</v>
      </c>
      <c t="n" r="B8" s="6">
        <v>826</v>
      </c>
      <c t="n" r="C8" s="6">
        <v>2315</v>
      </c>
    </row>
    <row spans="1:5" r="9">
      <c t="s" r="A9" s="3">
        <v>480</v>
      </c>
    </row>
    <row spans="1:5" r="10">
      <c t="s" r="A10" s="4">
        <v>481</v>
      </c>
      <c t="n" r="B10" s="6">
        <v>458993</v>
      </c>
      <c t="n" r="C10" s="6">
        <v>448342</v>
      </c>
    </row>
    <row spans="1:5" r="11">
      <c t="s" r="A11" s="4">
        <v>44</v>
      </c>
      <c t="n" r="B11" s="6">
        <v>6000</v>
      </c>
      <c t="n" r="C11" s="6">
        <v>42575</v>
      </c>
    </row>
    <row spans="1:5" r="12">
      <c t="s" r="A12" s="4">
        <v>482</v>
      </c>
      <c t="n" r="B12" s="6">
        <v>11257</v>
      </c>
      <c t="n" r="C12" s="6">
        <v>9350</v>
      </c>
    </row>
    <row spans="1:5" r="13">
      <c t="s" r="A13" s="4">
        <v>46</v>
      </c>
      <c t="n" r="B13" s="6">
        <v>220</v>
      </c>
      <c t="n" r="C13" s="6">
        <v>236</v>
      </c>
    </row>
    <row spans="1:5" r="14">
      <c t="s" r="A14" s="4">
        <v>483</v>
      </c>
    </row>
    <row spans="1:5" r="15">
      <c t="s" r="A15" s="3">
        <v>478</v>
      </c>
    </row>
    <row spans="1:5" r="16">
      <c t="s" r="A16" s="4">
        <v>479</v>
      </c>
      <c t="n" r="B16" s="6">
        <v>7066</v>
      </c>
      <c t="n" r="C16" s="6">
        <v>21697</v>
      </c>
    </row>
    <row spans="1:5" r="17">
      <c t="s" r="A17" s="4">
        <v>484</v>
      </c>
      <c t="n" r="B17" s="6">
        <v>9051</v>
      </c>
      <c t="n" r="C17" s="6">
        <v>991</v>
      </c>
    </row>
    <row spans="1:5" r="18">
      <c t="s" r="A18" s="4">
        <v>183</v>
      </c>
      <c t="n" r="B18" s="6">
        <v>72371</v>
      </c>
      <c t="n" r="C18" s="6">
        <v>75850</v>
      </c>
    </row>
    <row spans="1:5" r="19">
      <c t="s" r="A19" s="4">
        <v>30</v>
      </c>
      <c t="n" r="B19" s="6">
        <v>820</v>
      </c>
      <c t="n" r="C19" s="6">
        <v>1094</v>
      </c>
    </row>
    <row spans="1:5" r="20">
      <c t="s" r="A20" s="4">
        <v>33</v>
      </c>
      <c t="n" r="B20" s="6">
        <v>394556</v>
      </c>
      <c t="n" r="C20" s="6">
        <v>405480</v>
      </c>
    </row>
    <row spans="1:5" r="21">
      <c t="s" r="A21" s="4">
        <v>35</v>
      </c>
      <c t="n" r="B21" s="6">
        <v>1701</v>
      </c>
      <c t="n" r="C21" s="6">
        <v>1594</v>
      </c>
    </row>
    <row spans="1:5" r="22">
      <c t="s" r="A22" s="4">
        <v>434</v>
      </c>
      <c t="n" r="B22" s="6">
        <v>826</v>
      </c>
      <c t="n" r="C22" s="6">
        <v>2315</v>
      </c>
    </row>
    <row spans="1:5" r="23">
      <c t="s" r="A23" s="3">
        <v>480</v>
      </c>
    </row>
    <row spans="1:5" r="24">
      <c t="s" r="A24" s="4">
        <v>481</v>
      </c>
      <c t="n" r="B24" s="6">
        <v>458993</v>
      </c>
      <c t="n" r="C24" s="6">
        <v>448342</v>
      </c>
    </row>
    <row spans="1:5" r="25">
      <c t="s" r="A25" s="4">
        <v>44</v>
      </c>
      <c t="n" r="B25" s="6">
        <v>6000</v>
      </c>
      <c t="n" r="C25" s="6">
        <v>42275</v>
      </c>
    </row>
    <row spans="1:5" r="26">
      <c t="s" r="A26" s="4">
        <v>482</v>
      </c>
      <c t="n" r="B26" s="6">
        <v>11257</v>
      </c>
      <c t="n" r="C26" s="6">
        <v>9350</v>
      </c>
    </row>
    <row spans="1:5" r="27">
      <c t="s" r="A27" s="4">
        <v>46</v>
      </c>
      <c t="n" r="B27" s="6">
        <v>220</v>
      </c>
      <c t="n" r="C27" s="6">
        <v>236</v>
      </c>
    </row>
    <row spans="1:5" r="28">
      <c t="s" r="A28" s="4">
        <v>485</v>
      </c>
    </row>
    <row spans="1:5" r="29">
      <c t="s" r="A29" s="3">
        <v>478</v>
      </c>
    </row>
    <row spans="1:5" r="30">
      <c t="s" r="A30" s="4">
        <v>479</v>
      </c>
      <c t="n" r="B30" s="6">
        <v>7066</v>
      </c>
      <c t="n" r="C30" s="6">
        <v>21697</v>
      </c>
    </row>
    <row spans="1:5" r="31">
      <c t="s" r="A31" s="4">
        <v>484</v>
      </c>
      <c t="n" r="B31" s="6">
        <v>9051</v>
      </c>
      <c t="n" r="C31" s="6">
        <v>991</v>
      </c>
    </row>
    <row spans="1:5" r="32">
      <c t="s" r="A32" s="4">
        <v>183</v>
      </c>
      <c t="n" r="B32" s="6">
        <v>72371</v>
      </c>
      <c t="n" r="C32" s="6">
        <v>75850</v>
      </c>
    </row>
    <row spans="1:5" r="33">
      <c t="s" r="A33" s="4">
        <v>30</v>
      </c>
      <c t="n" r="B33" s="6">
        <v>820</v>
      </c>
      <c t="n" r="C33" s="6">
        <v>1094</v>
      </c>
    </row>
    <row spans="1:5" r="34">
      <c t="s" r="A34" s="4">
        <v>33</v>
      </c>
      <c t="n" r="B34" s="6">
        <v>398126</v>
      </c>
      <c t="n" r="C34" s="6">
        <v>411521</v>
      </c>
    </row>
    <row spans="1:5" r="35">
      <c t="s" r="A35" s="4">
        <v>35</v>
      </c>
      <c t="n" r="B35" s="6">
        <v>1701</v>
      </c>
      <c t="n" r="C35" s="6">
        <v>1594</v>
      </c>
    </row>
    <row spans="1:5" r="36">
      <c t="s" r="A36" s="4">
        <v>434</v>
      </c>
      <c t="n" r="B36" s="6">
        <v>826</v>
      </c>
      <c t="n" r="C36" s="6">
        <v>2315</v>
      </c>
    </row>
    <row spans="1:5" r="37">
      <c t="s" r="A37" s="3">
        <v>480</v>
      </c>
    </row>
    <row spans="1:5" r="38">
      <c t="s" r="A38" s="4">
        <v>481</v>
      </c>
      <c t="n" r="B38" s="6">
        <v>462526</v>
      </c>
      <c t="n" r="C38" s="6">
        <v>441413</v>
      </c>
    </row>
    <row spans="1:5" r="39">
      <c t="s" r="A39" s="4">
        <v>44</v>
      </c>
      <c t="n" r="B39" s="6">
        <v>6000</v>
      </c>
      <c t="n" r="C39" s="6">
        <v>42275</v>
      </c>
    </row>
    <row spans="1:5" r="40">
      <c t="s" r="A40" s="4">
        <v>482</v>
      </c>
      <c t="n" r="B40" s="6">
        <v>11233</v>
      </c>
      <c t="n" r="C40" s="6">
        <v>9343</v>
      </c>
    </row>
    <row spans="1:5" r="41">
      <c t="s" r="A41" s="4">
        <v>46</v>
      </c>
      <c t="n" r="B41" s="6">
        <v>220</v>
      </c>
      <c t="n" r="C41" s="6">
        <v>236</v>
      </c>
    </row>
    <row spans="1:5" r="42">
      <c t="s" r="A42" s="4">
        <v>439</v>
      </c>
    </row>
    <row spans="1:5" r="43">
      <c t="s" r="A43" s="3">
        <v>478</v>
      </c>
    </row>
    <row spans="1:5" r="44">
      <c t="s" r="A44" s="4">
        <v>479</v>
      </c>
      <c t="n" r="B44" s="6">
        <v>7066</v>
      </c>
      <c t="n" r="C44" s="6">
        <v>21697</v>
      </c>
    </row>
    <row spans="1:5" r="45">
      <c t="s" r="A45" s="4">
        <v>484</v>
      </c>
      <c t="n" r="B45" s="6">
        <v>9051</v>
      </c>
      <c t="n" r="C45" s="6">
        <v>991</v>
      </c>
    </row>
    <row spans="1:5" r="46">
      <c t="s" r="A46" s="4">
        <v>183</v>
      </c>
      <c t="n" r="B46" s="6">
        <v>188</v>
      </c>
      <c t="n" r="C46" s="6">
        <v>499</v>
      </c>
    </row>
    <row spans="1:5" r="47">
      <c t="s" r="A47" s="4">
        <v>35</v>
      </c>
      <c t="n" r="B47" s="6">
        <v>1701</v>
      </c>
      <c t="n" r="C47" s="6">
        <v>1594</v>
      </c>
    </row>
    <row spans="1:5" r="48">
      <c t="s" r="A48" s="4">
        <v>434</v>
      </c>
      <c t="n" r="B48" s="6">
        <v>826</v>
      </c>
      <c t="n" r="C48" s="6">
        <v>2315</v>
      </c>
    </row>
    <row spans="1:5" r="49">
      <c t="s" r="A49" s="3">
        <v>480</v>
      </c>
    </row>
    <row spans="1:5" r="50">
      <c t="s" r="A50" s="4">
        <v>46</v>
      </c>
      <c t="n" r="B50" s="6">
        <v>220</v>
      </c>
      <c t="n" r="C50" s="6">
        <v>236</v>
      </c>
    </row>
    <row spans="1:5" r="51">
      <c t="s" r="A51" s="4">
        <v>440</v>
      </c>
    </row>
    <row spans="1:5" r="52">
      <c t="s" r="A52" s="3">
        <v>478</v>
      </c>
    </row>
    <row spans="1:5" r="53">
      <c t="s" r="A53" s="4">
        <v>183</v>
      </c>
      <c t="n" r="B53" s="6">
        <v>72183</v>
      </c>
      <c t="n" r="C53" s="6">
        <v>75351</v>
      </c>
    </row>
    <row spans="1:5" r="54">
      <c t="s" r="A54" s="4">
        <v>30</v>
      </c>
      <c t="n" r="B54" s="6">
        <v>820</v>
      </c>
      <c t="n" r="C54" s="6">
        <v>1094</v>
      </c>
    </row>
    <row spans="1:5" r="55">
      <c t="s" r="A55" s="4">
        <v>35</v>
      </c>
      <c t="n" r="C55" s="6">
        <v>1594</v>
      </c>
    </row>
    <row spans="1:5" r="56">
      <c t="s" r="A56" s="4">
        <v>434</v>
      </c>
      <c t="n" r="C56" s="6">
        <v>2315</v>
      </c>
    </row>
    <row spans="1:5" r="57">
      <c t="s" r="A57" s="3">
        <v>480</v>
      </c>
    </row>
    <row spans="1:5" r="58">
      <c t="s" r="A58" s="4">
        <v>481</v>
      </c>
      <c t="n" r="B58" s="6">
        <v>462526</v>
      </c>
      <c t="n" r="C58" s="6">
        <v>441413</v>
      </c>
    </row>
    <row spans="1:5" r="59">
      <c t="s" r="A59" s="4">
        <v>44</v>
      </c>
      <c t="n" r="B59" s="6">
        <v>6000</v>
      </c>
      <c t="n" r="C59" s="6">
        <v>42275</v>
      </c>
    </row>
    <row spans="1:5" r="60">
      <c t="s" r="A60" s="4">
        <v>482</v>
      </c>
      <c t="n" r="B60" s="6">
        <v>11233</v>
      </c>
      <c t="n" r="C60" s="6">
        <v>9343</v>
      </c>
    </row>
    <row spans="1:5" r="61">
      <c t="s" r="A61" s="4">
        <v>462</v>
      </c>
    </row>
    <row spans="1:5" r="62">
      <c t="s" r="A62" s="3">
        <v>478</v>
      </c>
    </row>
    <row spans="1:5" r="63">
      <c t="s" r="A63" s="4">
        <v>33</v>
      </c>
      <c t="n" r="B63" s="7">
        <v>398126</v>
      </c>
      <c t="n" r="C63" s="7">
        <v>4115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5"/>
    <col customWidth="1" max="5" min="5" width="27"/>
    <col customWidth="1" max="6" min="6" width="55"/>
  </cols>
  <sheetData>
    <row spans="1:6" r="1">
      <c t="s" r="A1" s="1">
        <v>115</v>
      </c>
      <c t="s" r="B1" s="2">
        <v>116</v>
      </c>
      <c t="s" r="C1" s="2">
        <v>117</v>
      </c>
      <c t="s" r="D1" s="2">
        <v>118</v>
      </c>
      <c t="s" r="E1" s="2">
        <v>119</v>
      </c>
      <c t="s" r="F1" s="2">
        <v>120</v>
      </c>
    </row>
    <row spans="1:6" r="2">
      <c t="s" r="A2" s="4">
        <v>121</v>
      </c>
      <c t="n" r="B2" s="7">
        <v>38208</v>
      </c>
      <c t="n" r="C2" s="7">
        <v>22077</v>
      </c>
      <c t="n" r="D2" s="7">
        <v>201</v>
      </c>
      <c t="n" r="E2" s="7">
        <v>15795</v>
      </c>
      <c t="n" r="F2" s="7">
        <v>135</v>
      </c>
    </row>
    <row spans="1:6" r="3">
      <c t="s" r="A3" s="4">
        <v>103</v>
      </c>
      <c t="n" r="B3" s="6">
        <v>-348</v>
      </c>
      <c t="n" r="E3" s="6">
        <v>-348</v>
      </c>
    </row>
    <row spans="1:6" r="4">
      <c t="s" r="A4" s="4">
        <v>122</v>
      </c>
      <c t="n" r="B4" s="6">
        <v>-75</v>
      </c>
      <c t="n" r="F4" s="6">
        <v>-75</v>
      </c>
    </row>
    <row spans="1:6" r="5">
      <c t="s" r="A5" s="4">
        <v>123</v>
      </c>
      <c t="n" r="B5" s="6">
        <v>23</v>
      </c>
      <c t="n" r="D5" s="6">
        <v>23</v>
      </c>
    </row>
    <row spans="1:6" r="6">
      <c t="s" r="A6" s="4">
        <v>124</v>
      </c>
      <c t="n" r="B6" s="6">
        <v>30</v>
      </c>
      <c t="n" r="D6" s="6">
        <v>30</v>
      </c>
    </row>
    <row spans="1:6" r="7">
      <c t="s" r="A7" s="4">
        <v>114</v>
      </c>
      <c t="n" r="B7" s="6">
        <v>-1118</v>
      </c>
      <c t="n" r="E7" s="6">
        <v>-1118</v>
      </c>
    </row>
    <row spans="1:6" r="8">
      <c t="s" r="A8" s="4">
        <v>121</v>
      </c>
      <c t="n" r="B8" s="6">
        <v>36720</v>
      </c>
      <c t="n" r="C8" s="6">
        <v>22077</v>
      </c>
      <c t="n" r="D8" s="6">
        <v>254</v>
      </c>
      <c t="n" r="E8" s="6">
        <v>14329</v>
      </c>
      <c t="n" r="F8" s="6">
        <v>60</v>
      </c>
    </row>
    <row spans="1:6" r="9">
      <c t="s" r="A9" s="4">
        <v>121</v>
      </c>
      <c t="n" r="B9" s="6">
        <v>42303</v>
      </c>
      <c t="n" r="C9" s="6">
        <v>22077</v>
      </c>
      <c t="n" r="D9" s="6">
        <v>6784</v>
      </c>
      <c t="n" r="E9" s="6">
        <v>13550</v>
      </c>
      <c t="n" r="F9" s="6">
        <v>-108</v>
      </c>
    </row>
    <row spans="1:6" r="10">
      <c t="s" r="A10" s="4">
        <v>103</v>
      </c>
      <c t="n" r="B10" s="6">
        <v>2579</v>
      </c>
      <c t="n" r="E10" s="6">
        <v>2579</v>
      </c>
    </row>
    <row spans="1:6" r="11">
      <c t="s" r="A11" s="4">
        <v>122</v>
      </c>
      <c t="n" r="B11" s="6">
        <v>301</v>
      </c>
      <c t="n" r="F11" s="6">
        <v>301</v>
      </c>
    </row>
    <row spans="1:6" r="12">
      <c t="s" r="A12" s="4">
        <v>123</v>
      </c>
      <c t="n" r="B12" s="6">
        <v>31</v>
      </c>
      <c t="n" r="D12" s="6">
        <v>31</v>
      </c>
    </row>
    <row spans="1:6" r="13">
      <c t="s" r="A13" s="4">
        <v>125</v>
      </c>
      <c t="n" r="B13" s="6">
        <v>274</v>
      </c>
      <c t="n" r="D13" s="6">
        <v>274</v>
      </c>
    </row>
    <row spans="1:6" r="14">
      <c t="s" r="A14" s="4">
        <v>114</v>
      </c>
      <c t="n" r="B14" s="6">
        <v>-1327</v>
      </c>
      <c t="n" r="E14" s="6">
        <v>-1327</v>
      </c>
    </row>
    <row spans="1:6" r="15">
      <c t="s" r="A15" s="4">
        <v>121</v>
      </c>
      <c t="n" r="B15" s="7">
        <v>44161</v>
      </c>
      <c t="n" r="C15" s="7">
        <v>22077</v>
      </c>
      <c t="n" r="D15" s="7">
        <v>7089</v>
      </c>
      <c t="n" r="E15" s="7">
        <v>14802</v>
      </c>
      <c t="n" r="F15" s="7">
        <v>1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6</v>
      </c>
      <c t="s" r="B1" s="2">
        <v>1</v>
      </c>
    </row>
    <row spans="1:3" r="2">
      <c t="s" r="B2" s="2">
        <v>2</v>
      </c>
      <c t="s" r="C2" s="2">
        <v>69</v>
      </c>
    </row>
    <row spans="1:3" r="3">
      <c t="s" r="A3" s="3">
        <v>127</v>
      </c>
    </row>
    <row spans="1:3" r="4">
      <c t="s" r="A4" s="4">
        <v>128</v>
      </c>
      <c t="n" r="B4" s="6">
        <v>23923</v>
      </c>
    </row>
    <row spans="1:3" r="5">
      <c t="s" r="A5" s="4">
        <v>129</v>
      </c>
      <c t="n" r="C5" s="6">
        <v>2418</v>
      </c>
    </row>
    <row spans="1:3" r="6">
      <c t="s" r="A6" s="4">
        <v>130</v>
      </c>
      <c t="n" r="B6" s="8">
        <v>0.41</v>
      </c>
      <c t="n" r="C6" s="8">
        <v>0.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1</v>
      </c>
      <c t="s" r="B1" s="2">
        <v>1</v>
      </c>
    </row>
    <row spans="1:3" r="2">
      <c t="s" r="B2" s="2">
        <v>2</v>
      </c>
      <c t="s" r="C2" s="2">
        <v>69</v>
      </c>
    </row>
    <row spans="1:3" r="3">
      <c t="s" r="A3" s="3">
        <v>132</v>
      </c>
    </row>
    <row spans="1:3" r="4">
      <c t="s" r="A4" s="4">
        <v>103</v>
      </c>
      <c t="n" r="B4" s="7">
        <v>2579</v>
      </c>
      <c t="n" r="C4" s="7">
        <v>-348</v>
      </c>
    </row>
    <row spans="1:3" r="5">
      <c t="s" r="A5" s="3">
        <v>133</v>
      </c>
    </row>
    <row spans="1:3" r="6">
      <c t="s" r="A6" s="4">
        <v>134</v>
      </c>
      <c t="n" r="B6" s="6">
        <v>533</v>
      </c>
      <c t="n" r="C6" s="6">
        <v>780</v>
      </c>
    </row>
    <row spans="1:3" r="7">
      <c t="s" r="A7" s="4">
        <v>84</v>
      </c>
      <c t="n" r="B7" s="6">
        <v>284</v>
      </c>
      <c t="n" r="C7" s="6">
        <v>450</v>
      </c>
    </row>
    <row spans="1:3" r="8">
      <c t="s" r="A8" s="4">
        <v>135</v>
      </c>
      <c t="n" r="B8" s="6">
        <v>31</v>
      </c>
      <c t="n" r="C8" s="6">
        <v>23</v>
      </c>
    </row>
    <row spans="1:3" r="9">
      <c t="s" r="A9" s="4">
        <v>136</v>
      </c>
      <c t="n" r="B9" s="6">
        <v>389</v>
      </c>
      <c t="n" r="C9" s="6">
        <v>326</v>
      </c>
    </row>
    <row spans="1:3" r="10">
      <c t="s" r="A10" s="4">
        <v>92</v>
      </c>
      <c t="n" r="B10" s="6">
        <v>116</v>
      </c>
      <c t="n" r="C10" s="6">
        <v>144</v>
      </c>
    </row>
    <row spans="1:3" r="11">
      <c t="s" r="A11" s="4">
        <v>137</v>
      </c>
      <c t="n" r="B11" s="6">
        <v>-484</v>
      </c>
      <c t="n" r="C11" s="6">
        <v>30</v>
      </c>
    </row>
    <row spans="1:3" r="12">
      <c t="s" r="A12" s="4">
        <v>138</v>
      </c>
      <c t="n" r="B12" s="6">
        <v>-704</v>
      </c>
    </row>
    <row spans="1:3" r="13">
      <c t="s" r="A13" s="4">
        <v>98</v>
      </c>
      <c t="n" r="B13" s="6">
        <v>247</v>
      </c>
      <c t="n" r="C13" s="6">
        <v>206</v>
      </c>
    </row>
    <row spans="1:3" r="14">
      <c t="s" r="A14" s="4">
        <v>139</v>
      </c>
      <c t="n" r="B14" s="6">
        <v>384</v>
      </c>
      <c t="n" r="C14" s="6">
        <v>-473</v>
      </c>
    </row>
    <row spans="1:3" r="15">
      <c t="s" r="A15" s="4">
        <v>140</v>
      </c>
      <c t="n" r="B15" s="6">
        <v>18329</v>
      </c>
      <c t="n" r="C15" s="6">
        <v>18607</v>
      </c>
    </row>
    <row spans="1:3" r="16">
      <c t="s" r="A16" s="4">
        <v>141</v>
      </c>
      <c t="n" r="B16" s="6">
        <v>-401</v>
      </c>
      <c t="n" r="C16" s="6">
        <v>-305</v>
      </c>
    </row>
    <row spans="1:3" r="17">
      <c t="s" r="A17" s="4">
        <v>142</v>
      </c>
      <c t="n" r="B17" s="6">
        <v>-17654</v>
      </c>
      <c t="n" r="C17" s="6">
        <v>-18086</v>
      </c>
    </row>
    <row spans="1:3" r="18">
      <c t="s" r="A18" s="4">
        <v>91</v>
      </c>
      <c t="n" r="B18" s="6">
        <v>-276</v>
      </c>
      <c t="n" r="C18" s="6">
        <v>-167</v>
      </c>
    </row>
    <row spans="1:3" r="19">
      <c t="s" r="A19" s="4">
        <v>35</v>
      </c>
      <c t="n" r="B19" s="6">
        <v>-107</v>
      </c>
      <c t="n" r="C19" s="6">
        <v>-131</v>
      </c>
    </row>
    <row spans="1:3" r="20">
      <c t="s" r="A20" s="4">
        <v>38</v>
      </c>
      <c t="n" r="B20" s="6">
        <v>-110</v>
      </c>
      <c t="n" r="C20" s="6">
        <v>-507</v>
      </c>
    </row>
    <row spans="1:3" r="21">
      <c t="s" r="A21" s="4">
        <v>46</v>
      </c>
      <c t="n" r="B21" s="6">
        <v>-16</v>
      </c>
      <c t="n" r="C21" s="6">
        <v>-61</v>
      </c>
    </row>
    <row spans="1:3" r="22">
      <c t="s" r="A22" s="4">
        <v>47</v>
      </c>
      <c t="n" r="B22" s="6">
        <v>-196</v>
      </c>
      <c t="n" r="C22" s="6">
        <v>1367</v>
      </c>
    </row>
    <row spans="1:3" r="23">
      <c t="s" r="A23" s="4">
        <v>143</v>
      </c>
      <c t="n" r="B23" s="6">
        <v>2944</v>
      </c>
      <c t="n" r="C23" s="6">
        <v>1855</v>
      </c>
    </row>
    <row spans="1:3" r="24">
      <c t="s" r="A24" s="3">
        <v>144</v>
      </c>
    </row>
    <row spans="1:3" r="25">
      <c t="s" r="A25" s="4">
        <v>145</v>
      </c>
      <c t="n" r="C25" s="6">
        <v>1</v>
      </c>
    </row>
    <row spans="1:3" r="26">
      <c t="s" r="A26" s="3">
        <v>146</v>
      </c>
    </row>
    <row spans="1:3" r="27">
      <c t="s" r="A27" s="4">
        <v>147</v>
      </c>
      <c t="n" r="B27" s="6">
        <v>-40916</v>
      </c>
      <c t="n" r="C27" s="6">
        <v>-11007</v>
      </c>
    </row>
    <row spans="1:3" r="28">
      <c t="s" r="A28" s="4">
        <v>148</v>
      </c>
      <c t="n" r="B28" s="6">
        <v>7420</v>
      </c>
      <c t="n" r="C28" s="6">
        <v>5502</v>
      </c>
    </row>
    <row spans="1:3" r="29">
      <c t="s" r="A29" s="4">
        <v>149</v>
      </c>
      <c t="n" r="B29" s="6">
        <v>37526</v>
      </c>
    </row>
    <row spans="1:3" r="30">
      <c t="s" r="A30" s="4">
        <v>150</v>
      </c>
      <c t="n" r="B30" s="6">
        <v>1129</v>
      </c>
      <c t="n" r="C30" s="6">
        <v>956</v>
      </c>
    </row>
    <row spans="1:3" r="31">
      <c t="s" r="A31" s="4">
        <v>151</v>
      </c>
      <c t="n" r="B31" s="6">
        <v>1489</v>
      </c>
      <c t="n" r="C31" s="6">
        <v>-476</v>
      </c>
    </row>
    <row spans="1:3" r="32">
      <c t="s" r="A32" s="4">
        <v>152</v>
      </c>
      <c t="n" r="B32" s="6">
        <v>9996</v>
      </c>
      <c t="n" r="C32" s="6">
        <v>-10998</v>
      </c>
    </row>
    <row spans="1:3" r="33">
      <c t="s" r="A33" s="4">
        <v>153</v>
      </c>
      <c t="n" r="B33" s="6">
        <v>-894</v>
      </c>
    </row>
    <row spans="1:3" r="34">
      <c t="s" r="A34" s="4">
        <v>154</v>
      </c>
      <c t="n" r="B34" s="6">
        <v>-447</v>
      </c>
      <c t="n" r="C34" s="6">
        <v>-1036</v>
      </c>
    </row>
    <row spans="1:3" r="35">
      <c t="s" r="A35" s="4">
        <v>155</v>
      </c>
      <c t="n" r="B35" s="6">
        <v>-27</v>
      </c>
      <c t="n" r="C35" s="6">
        <v>-28</v>
      </c>
    </row>
    <row spans="1:3" r="36">
      <c t="s" r="A36" s="4">
        <v>156</v>
      </c>
      <c t="n" r="B36" s="6">
        <v>279</v>
      </c>
    </row>
    <row spans="1:3" r="37">
      <c t="s" r="A37" s="4">
        <v>157</v>
      </c>
      <c t="n" r="B37" s="6">
        <v>15555</v>
      </c>
      <c t="n" r="C37" s="6">
        <v>-17086</v>
      </c>
    </row>
    <row spans="1:3" r="38">
      <c t="s" r="A38" s="3">
        <v>158</v>
      </c>
    </row>
    <row spans="1:3" r="39">
      <c t="s" r="A39" s="4">
        <v>159</v>
      </c>
      <c t="n" r="B39" s="6">
        <v>10651</v>
      </c>
      <c t="n" r="C39" s="6">
        <v>6473</v>
      </c>
    </row>
    <row spans="1:3" r="40">
      <c t="s" r="A40" s="4">
        <v>160</v>
      </c>
      <c t="n" r="B40" s="6">
        <v>-36575</v>
      </c>
      <c t="n" r="C40" s="6">
        <v>10833</v>
      </c>
    </row>
    <row spans="1:3" r="41">
      <c t="s" r="A41" s="4">
        <v>161</v>
      </c>
      <c t="n" r="B41" s="6">
        <v>-143</v>
      </c>
      <c t="n" r="C41" s="6">
        <v>-5000</v>
      </c>
    </row>
    <row spans="1:3" r="42">
      <c t="s" r="A42" s="4">
        <v>162</v>
      </c>
      <c t="n" r="B42" s="6">
        <v>2050</v>
      </c>
      <c t="n" r="C42" s="6">
        <v>5350</v>
      </c>
    </row>
    <row spans="1:3" r="43">
      <c t="s" r="A43" s="4">
        <v>163</v>
      </c>
      <c t="n" r="C43" s="6">
        <v>-1655</v>
      </c>
    </row>
    <row spans="1:3" r="44">
      <c t="s" r="A44" s="4">
        <v>164</v>
      </c>
      <c t="n" r="B44" s="6">
        <v>274</v>
      </c>
      <c t="n" r="C44" s="6">
        <v>30</v>
      </c>
    </row>
    <row spans="1:3" r="45">
      <c t="s" r="A45" s="4">
        <v>165</v>
      </c>
      <c t="n" r="B45" s="6">
        <v>-1327</v>
      </c>
      <c t="n" r="C45" s="6">
        <v>-1118</v>
      </c>
    </row>
    <row spans="1:3" r="46">
      <c t="s" r="A46" s="4">
        <v>166</v>
      </c>
      <c t="n" r="B46" s="6">
        <v>-25070</v>
      </c>
      <c t="n" r="C46" s="6">
        <v>14913</v>
      </c>
    </row>
    <row spans="1:3" r="47">
      <c t="s" r="A47" s="4">
        <v>167</v>
      </c>
      <c t="n" r="B47" s="6">
        <v>-6571</v>
      </c>
      <c t="n" r="C47" s="6">
        <v>-318</v>
      </c>
    </row>
    <row spans="1:3" r="48">
      <c t="s" r="A48" s="4">
        <v>168</v>
      </c>
      <c t="n" r="B48" s="6">
        <v>22688</v>
      </c>
      <c t="n" r="C48" s="6">
        <v>14580</v>
      </c>
    </row>
    <row spans="1:3" r="49">
      <c t="s" r="A49" s="4">
        <v>169</v>
      </c>
      <c t="n" r="B49" s="6">
        <v>16117</v>
      </c>
      <c t="n" r="C49" s="6">
        <v>14262</v>
      </c>
    </row>
    <row spans="1:3" r="50">
      <c t="s" r="A50" s="3">
        <v>170</v>
      </c>
    </row>
    <row spans="1:3" r="51">
      <c t="s" r="A51" s="4">
        <v>171</v>
      </c>
      <c t="n" r="B51" s="6">
        <v>1664</v>
      </c>
      <c t="n" r="C51" s="6">
        <v>1516</v>
      </c>
    </row>
    <row spans="1:3" r="52">
      <c t="s" r="A52" s="4">
        <v>172</v>
      </c>
      <c t="n" r="C52" s="6">
        <v>275</v>
      </c>
    </row>
    <row spans="1:3" r="53">
      <c t="s" r="A53" s="3">
        <v>173</v>
      </c>
    </row>
    <row spans="1:3" r="54">
      <c t="s" r="A54" s="4">
        <v>174</v>
      </c>
      <c t="n" r="B54" s="7">
        <v>1348</v>
      </c>
      <c t="n" r="C54" s="7">
        <v>11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04</v>
      </c>
      <c t="s" r="B1" s="2">
        <v>1</v>
      </c>
    </row>
    <row spans="1:2" r="2">
      <c t="s" r="B2" s="2">
        <v>2</v>
      </c>
    </row>
    <row spans="1:2" r="3">
      <c t="s" r="A3" s="3">
        <v>178</v>
      </c>
    </row>
    <row spans="1:2" r="4">
      <c t="s" r="A4" s="4">
        <v>104</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Inco</vt:lpstr>
      <vt:lpstr>Consolidated Statements of Chan</vt:lpstr>
      <vt:lpstr>Consolidated Statements of Cha6</vt:lpstr>
      <vt:lpstr>Consolidated Statements of Cash</vt:lpstr>
      <vt:lpstr>Summary of significant accounti</vt:lpstr>
      <vt:lpstr>Other comprehensive income (los</vt:lpstr>
      <vt:lpstr>Earnings per share</vt:lpstr>
      <vt:lpstr>Investment securities</vt:lpstr>
      <vt:lpstr>Loans, net and allowance for lo</vt:lpstr>
      <vt:lpstr>Other assets</vt:lpstr>
      <vt:lpstr>Fair value estimates</vt:lpstr>
      <vt:lpstr>Summary of significant accoun15</vt:lpstr>
      <vt:lpstr>Other comprehensive income (l16</vt:lpstr>
      <vt:lpstr>Earnings per share (Tables)</vt:lpstr>
      <vt:lpstr>Investment securities (Tables)</vt:lpstr>
      <vt:lpstr>Loans, net and allowance for 19</vt:lpstr>
      <vt:lpstr>Other assets (Tables)</vt:lpstr>
      <vt:lpstr>Fair value estimates (Tables)</vt:lpstr>
      <vt:lpstr>Other Comprehensive Income (L22</vt:lpstr>
      <vt:lpstr>Other Comprehensive Income (L23</vt:lpstr>
      <vt:lpstr>Earnings Per Share - Additional</vt:lpstr>
      <vt:lpstr>Earnings Per Share - Computatio</vt:lpstr>
      <vt:lpstr>Investment Securities - Schedul</vt:lpstr>
      <vt:lpstr>Investment Securities - Sched27</vt:lpstr>
      <vt:lpstr>Investment Securities - Additio</vt:lpstr>
      <vt:lpstr>Investment Securities - Sched29</vt:lpstr>
      <vt:lpstr>Loans, Net and Allowance for 30</vt:lpstr>
      <vt:lpstr>Loans, Net and Allowance for 31</vt:lpstr>
      <vt:lpstr>Loans, Net and Allowance for 32</vt:lpstr>
      <vt:lpstr>Loans, Net and Allowance for 33</vt:lpstr>
      <vt:lpstr>Loans, Net and Allowance for 34</vt:lpstr>
      <vt:lpstr>Loans, Net and Allowance for 35</vt:lpstr>
      <vt:lpstr>Loans, Net and Allowance for 36</vt:lpstr>
      <vt:lpstr>Loans Receivable, Credit Qualit</vt:lpstr>
      <vt:lpstr>Loans Receivable, Credit Qual38</vt:lpstr>
      <vt:lpstr>Loans Receivable, Credit Qual39</vt:lpstr>
      <vt:lpstr>Other Assets - Components of Ot</vt:lpstr>
      <vt:lpstr>Fair Value Estimates - Financia</vt:lpstr>
      <vt:lpstr>Fair Value Estimates - Summary </vt:lpstr>
      <vt:lpstr>Fair Value Estimates - Addition</vt:lpstr>
      <vt:lpstr>Fair Value Estimates - Carryin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4:52:01Z</dcterms:created>
  <dcterms:modified xmlns:dcterms="http://purl.org/dc/terms/" xmlns:xsi="http://www.w3.org/2001/XMLSchema-instance" xsi:type="dcterms:W3CDTF">2016-11-10T14:52:01Z</dcterms:modified>
  <dc:title xmlns:dc="http://purl.org/dc/elements/1.1/">Untitled</dc:title>
  <dc:description xmlns:dc="http://purl.org/dc/elements/1.1/"/>
  <dc:subject xmlns:dc="http://purl.org/dc/elements/1.1/"/>
  <cp:keywords/>
  <cp:category/>
</cp:coreProperties>
</file>